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ment of Chang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sset Purchase Agreement" sheetId="10" state="visible" r:id="rId10"/>
    <sheet xmlns:r="http://schemas.openxmlformats.org/officeDocument/2006/relationships" name="Dispositions" sheetId="11" state="visible" r:id="rId11"/>
    <sheet xmlns:r="http://schemas.openxmlformats.org/officeDocument/2006/relationships" name="Goodwill and Other Intangible A" sheetId="12" state="visible" r:id="rId12"/>
    <sheet xmlns:r="http://schemas.openxmlformats.org/officeDocument/2006/relationships" name="Restructuring Costs" sheetId="13" state="visible" r:id="rId13"/>
    <sheet xmlns:r="http://schemas.openxmlformats.org/officeDocument/2006/relationships" name="Credit Facility" sheetId="14" state="visible" r:id="rId14"/>
    <sheet xmlns:r="http://schemas.openxmlformats.org/officeDocument/2006/relationships" name="Shareholders' Equity" sheetId="15" state="visible" r:id="rId15"/>
    <sheet xmlns:r="http://schemas.openxmlformats.org/officeDocument/2006/relationships" name="Changes in Accumulated Other Co"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Defined Contribution Retirement"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positions (Tables)" sheetId="26" state="visible" r:id="rId26"/>
    <sheet xmlns:r="http://schemas.openxmlformats.org/officeDocument/2006/relationships" name="Goodwill and Other Intangible27" sheetId="27" state="visible" r:id="rId27"/>
    <sheet xmlns:r="http://schemas.openxmlformats.org/officeDocument/2006/relationships" name="Restructuring Costs (Tables)" sheetId="28" state="visible" r:id="rId28"/>
    <sheet xmlns:r="http://schemas.openxmlformats.org/officeDocument/2006/relationships" name="Changes in Accumulated Other 29"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Details Narrative" sheetId="38" state="visible" r:id="rId38"/>
    <sheet xmlns:r="http://schemas.openxmlformats.org/officeDocument/2006/relationships" name="Dispositions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Restructuring Costs (Details)" sheetId="43" state="visible" r:id="rId43"/>
    <sheet xmlns:r="http://schemas.openxmlformats.org/officeDocument/2006/relationships" name="Restructuring Costs (Details Na" sheetId="44" state="visible" r:id="rId44"/>
    <sheet xmlns:r="http://schemas.openxmlformats.org/officeDocument/2006/relationships" name="Credit Facility (Details Narrat" sheetId="45" state="visible" r:id="rId45"/>
    <sheet xmlns:r="http://schemas.openxmlformats.org/officeDocument/2006/relationships" name="Changes in Accumulated Other 46" sheetId="46" state="visible" r:id="rId46"/>
    <sheet xmlns:r="http://schemas.openxmlformats.org/officeDocument/2006/relationships" name="Net Loss Per Share (Details)" sheetId="47" state="visible" r:id="rId47"/>
    <sheet xmlns:r="http://schemas.openxmlformats.org/officeDocument/2006/relationships" name="Net Loss Per Share (Details Nar"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Narrative" sheetId="53" state="visible" r:id="rId53"/>
    <sheet xmlns:r="http://schemas.openxmlformats.org/officeDocument/2006/relationships" name="Defined Contribution Retireme54"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Warrants (Details)" sheetId="58" state="visible" r:id="rId58"/>
    <sheet xmlns:r="http://schemas.openxmlformats.org/officeDocument/2006/relationships" name="Warrants (Details Narrativ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Mar. 09, 2018</t>
  </si>
  <si>
    <t>Jun. 30, 2017</t>
  </si>
  <si>
    <t>Document And Entity Information</t>
  </si>
  <si>
    <t>Entity Registrant Name</t>
  </si>
  <si>
    <t>SharpSpring,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HSP</t>
  </si>
  <si>
    <t>Document Fiscal Period Focus</t>
  </si>
  <si>
    <t>FY</t>
  </si>
  <si>
    <t>Document Fiscal Year Focus</t>
  </si>
  <si>
    <t>Consolidated Balance Sheets - USD ($)</t>
  </si>
  <si>
    <t>Dec. 31, 2016</t>
  </si>
  <si>
    <t>Assets</t>
  </si>
  <si>
    <t>Cash and cash equivalents</t>
  </si>
  <si>
    <t>Accounts receivable, net of allowance for doubtful accounts of $526,127 and $508,288 at December 31, 2017 and December 31, 2016, respectively</t>
  </si>
  <si>
    <t>Income taxes receivable</t>
  </si>
  <si>
    <t>Other current assets</t>
  </si>
  <si>
    <t>Total current assets</t>
  </si>
  <si>
    <t>Property and equipment, net</t>
  </si>
  <si>
    <t>Goodwill</t>
  </si>
  <si>
    <t>Other intangible assets, net</t>
  </si>
  <si>
    <t>Deferred income taxes</t>
  </si>
  <si>
    <t>Deposits and other</t>
  </si>
  <si>
    <t>Total assets</t>
  </si>
  <si>
    <t>Liabilities and Shareholders' Equity</t>
  </si>
  <si>
    <t>Accounts payable</t>
  </si>
  <si>
    <t>Accrued expenses and other current liabilities</t>
  </si>
  <si>
    <t>Deferred revenue</t>
  </si>
  <si>
    <t>Income taxes payable</t>
  </si>
  <si>
    <t>Total current liabilities</t>
  </si>
  <si>
    <t>Total liabilities</t>
  </si>
  <si>
    <t>Commitments and Contingencies (Note 17)</t>
  </si>
  <si>
    <t xml:space="preserve"> </t>
  </si>
  <si>
    <t>Shareholders' equity:</t>
  </si>
  <si>
    <t>Preferred stock, $0.001 par value, 5,000,000 shares authorized, no shares issued or outstanding at December 31, 2017 and December 31, 2016</t>
  </si>
  <si>
    <t>Common stock, $0.001 par value, Authorized shares-50,000,000; issued shares-8,456,061 at December 31, 2017 and 8,380,663 at December 31, 2016; outstanding shares-8,436,061 at December 31, 2017 and 8,360,663 at December 31, 2016</t>
  </si>
  <si>
    <t>Additional paid in capital</t>
  </si>
  <si>
    <t>Accumulated other comprehensiv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Loss - USD ($)</t>
  </si>
  <si>
    <t>Income Statement [Abstract]</t>
  </si>
  <si>
    <t>Revenue</t>
  </si>
  <si>
    <t>Cost of services</t>
  </si>
  <si>
    <t>Gross profit</t>
  </si>
  <si>
    <t>Operating expenses:</t>
  </si>
  <si>
    <t>Sales and marketing</t>
  </si>
  <si>
    <t>Research and development</t>
  </si>
  <si>
    <t>General and administrative</t>
  </si>
  <si>
    <t>Change in earn out liability</t>
  </si>
  <si>
    <t>Intangible asset amortization</t>
  </si>
  <si>
    <t>Impairment of intangible assets</t>
  </si>
  <si>
    <t>Total operating expenses</t>
  </si>
  <si>
    <t>Operating loss</t>
  </si>
  <si>
    <t>Other income, net</t>
  </si>
  <si>
    <t>Loss before income taxes</t>
  </si>
  <si>
    <t>Benefit for income tax</t>
  </si>
  <si>
    <t>Net loss from continuing operations</t>
  </si>
  <si>
    <t>Net income from discontinued operations, net of tax</t>
  </si>
  <si>
    <t>Net (loss) income</t>
  </si>
  <si>
    <t>Net loss per share from continuing operations</t>
  </si>
  <si>
    <t>Basic net loss per share</t>
  </si>
  <si>
    <t>Diluted net loss per share</t>
  </si>
  <si>
    <t>Net income per share from discontinued operations</t>
  </si>
  <si>
    <t>Basic net income per share</t>
  </si>
  <si>
    <t>Diluted net income per share</t>
  </si>
  <si>
    <t>Net (loss) income per share</t>
  </si>
  <si>
    <t>Basic net (loss) income per share</t>
  </si>
  <si>
    <t>Diluted net (loss) income per share</t>
  </si>
  <si>
    <t>Shares used in computing basic net (loss) income per share</t>
  </si>
  <si>
    <t>Shares used in computing diluted net (loss) income per share</t>
  </si>
  <si>
    <t>Other comprehensive income (loss):</t>
  </si>
  <si>
    <t>Foreign currency translation adjustment</t>
  </si>
  <si>
    <t>Comprehensive (loss) income</t>
  </si>
  <si>
    <t>Consolidated Statment of Changes in Shareholdres' Equity - USD ($)</t>
  </si>
  <si>
    <t>Common Stock [Member]</t>
  </si>
  <si>
    <t>Additional Paid-In Capital [Member]</t>
  </si>
  <si>
    <t>Accumulated Other Comprehensive Loss[Member]</t>
  </si>
  <si>
    <t>Treasury Stock [Member]</t>
  </si>
  <si>
    <t>Accumulated Deficit [Member]</t>
  </si>
  <si>
    <t>Total</t>
  </si>
  <si>
    <t>Balance at Dec. 31, 2015</t>
  </si>
  <si>
    <t>Balance, shares at Dec. 31, 2015</t>
  </si>
  <si>
    <t>Stock based compensation - stock options</t>
  </si>
  <si>
    <t>Issuance of common stock for cash</t>
  </si>
  <si>
    <t>Issuance of common stock for cash, shares</t>
  </si>
  <si>
    <t>Issuance of common stock for services</t>
  </si>
  <si>
    <t>Issuance of common stock for services, shares</t>
  </si>
  <si>
    <t>Issuance of common stock for earn out payment</t>
  </si>
  <si>
    <t>Issuance of common stock for earn out payment, shares</t>
  </si>
  <si>
    <t>Receipt of treasury shares of shares</t>
  </si>
  <si>
    <t>Receipt of treasury shares of shares, shares</t>
  </si>
  <si>
    <t>Tax benefit from stock-based award activity, net</t>
  </si>
  <si>
    <t>Net loss</t>
  </si>
  <si>
    <t>Balance at Dec. 31, 2016</t>
  </si>
  <si>
    <t>Balance, shares at Dec. 31, 2016</t>
  </si>
  <si>
    <t>Balance at Dec. 31, 2017</t>
  </si>
  <si>
    <t>Balance, shares at Dec. 31, 2017</t>
  </si>
  <si>
    <t>Consolidated Statements of Cash Flows - USD ($)</t>
  </si>
  <si>
    <t>Cash flows from operating activities:</t>
  </si>
  <si>
    <t>Deduct: Income from discontinued operations, net of income taxes</t>
  </si>
  <si>
    <t>Adjustments to reconcile net (loss) income to net cash (used in) provided by operating activities:</t>
  </si>
  <si>
    <t>Depreciation and amortization</t>
  </si>
  <si>
    <t>Non-cash stock compensation</t>
  </si>
  <si>
    <t>Loss on disposal of property and equipment</t>
  </si>
  <si>
    <t>Non-cash change in value of earn out liability</t>
  </si>
  <si>
    <t>Non-cash gain from escrow claim</t>
  </si>
  <si>
    <t>Unearned foreign currency gain/loss</t>
  </si>
  <si>
    <t>Changes in operating assets and liabilities:</t>
  </si>
  <si>
    <t>Accounts receivable</t>
  </si>
  <si>
    <t>Other assets</t>
  </si>
  <si>
    <t>Income taxes, net</t>
  </si>
  <si>
    <t>Net cash used in operating activities - Continuing operations</t>
  </si>
  <si>
    <t>Net cash provided by operating activities - Discontinued operations</t>
  </si>
  <si>
    <t>Net cash used in operating activities</t>
  </si>
  <si>
    <t>Cash flows from investing activities:</t>
  </si>
  <si>
    <t>Purchases of property and equipment</t>
  </si>
  <si>
    <t>Acquisitions of customer assets from resellers</t>
  </si>
  <si>
    <t>Net cash used in investing activities - Continuing operations</t>
  </si>
  <si>
    <t>Net cash provided by investing activities - Discontinued operations</t>
  </si>
  <si>
    <t>Net cash provided by investing activities</t>
  </si>
  <si>
    <t>Cash flows from financing activities:</t>
  </si>
  <si>
    <t>Payment to reduce earn out</t>
  </si>
  <si>
    <t>Proceeds from exercise of stock options</t>
  </si>
  <si>
    <t>Excess tax benefits from share-based payments</t>
  </si>
  <si>
    <t>Net cash provided by (used in) financing activities - Continuing operations</t>
  </si>
  <si>
    <t>Net cash provided by financing activities - Discontinued operations</t>
  </si>
  <si>
    <t>Net cash provided by (used in)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for income taxes</t>
  </si>
  <si>
    <t>Supplemental information on non-cash investing and financing activities:</t>
  </si>
  <si>
    <t>Receipt of common stock for escrow claim</t>
  </si>
  <si>
    <t>Settlement of earn out liabilities with common stock</t>
  </si>
  <si>
    <t>Other receivable created for sale of SMTP email relay business</t>
  </si>
  <si>
    <t>Organization</t>
  </si>
  <si>
    <t>Organization, Consolidation and Presentation of Financial Statements [Abstract]</t>
  </si>
  <si>
    <t>We were incorporated in Massachusetts in October
1998 as EMUmail, Inc. During 2010, we changed our name to SMTP.com, then later reincorporated in the State of Delaware and changed
our name to SMTP, Inc. In December 2015, we changed our name to SharpSpring, Inc. and changed the name of our SharpSpring product
U.S. operating subsidiary from SharpSpring, Inc. to SharpSpring Technologies, Inc. In June 2016, we sold the assets related to
our SMTP email relay product to the Electric Mail Company, a Nova Scotia company. See Note 5 for details of this disposition. Our Company focuses on providing the SharpSpring
cloud-based marketing automation solution.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 Prior to June 27, 2016, our
Company also provided cloud-based email relay delivery services to its customers.</t>
  </si>
  <si>
    <t>Summary of Significant Accounting Policies</t>
  </si>
  <si>
    <t>Accounting Policies [Abstract]</t>
  </si>
  <si>
    <t xml:space="preserve">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The Company had an allowance
for doubtful accounts of $526,127 and $508,288 as of December 31, 2017 and 2016, respectively. After the Company has exhausted
all collection efforts, the outstanding receivable is written off against the allowance. Intangibles 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mpairment As of December 31, 2017 and 2016, we had recorded
goodwill of $8,872,898 and $8,845,394, respectively. Goodwill consists of the excess of the purchase price over the fair value
of tangible and identifiable intangible net assets acquired in the SharpSpring and GraphicMail acquisitions (See Note 3). Under
FASB ASC 350, “Intangibles - Goodwill and Other”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7, the Company is not being examined
by domestic or foreign tax authoritie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280,106 and $159,152 for the years ended December 31, 2017 and 2016, respectively. Property and equipment as of December 31 is
as follows:
December 31, December 31,
2017 2016
Property and equipment, net:
Leasehold improvements $ 128,122 $ 128,122
Furniture and fixtures 355,033 316,819
Computer equipment and software 776,201 641,722
Total 1,259,356 1,086,663
Less: Accumulated depreciation and amortization (460,211 ) (181,318 )
$ 799,145 $ 905,345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60 days. For the Company’s SMTP email delivery
product (prior to its sale in June 2016), the Company’s GraphicMail email product (which was discontinued in 2016) and the
SharpSpring Mail+ product, services are provided over various contractual periods for a fixed fee that varies based on a maximum
volume of transactions. Revenue is recognized on a straight-line basis over the contractual period. If the customer’s transactions
exceed contractual volume limitations, overages are charged and recorded as revenue in the periods in which the transaction overages
occur. Prior to June 2016, certain of the Company’s
GraphicMail customers were sold through third party resellers. In some cases, we allowed the third party resellers to collect the
funds directly from the customer, withhold their own reseller fee, and remit the net amount owed back to the Company. In those
situations, because the Company was the primary obligor in the arrangement, the Company recorded the gross revenue and expenses
such that 100% of the end customer revenue was reported by the Company and a corresponding expense was recorded for the reseller
fee. The Company discontinued selling through third party resellers for the GraphicMail and SharpSpring Mail+ products during 2016.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as revenue
when the services are used. Accrued Revenue In cases where our customers pay for services
in arrears, we accrue for revenue in advance of billings as long as the criteria for revenue recognition is met. A portion of our
accounts receivable balance is therefore unbilled at each balance sheet date. As of December 31, 2017, and 2016, the Company had
accrued revenue balances of $639,959 and $1,261,923 respectively. Concentration of Credit Risk and Significant
Customers Financial instruments that potentially expose
the Company to concentrations of credit risk consist primarily of cash, cash equivalents. At December 31, 2017 and 2016,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7, and 2016,
there were no customers that accounted for more than 10% of total revenue or 10% of total accounts receivable. Cost of Services Cost of services consists primarily of direct
labor costs associated with support and customer onboarding and technology hosting costs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from continuing operations was $3.2 million and $1.6 million for the years ended December 31, 2017 and 2016,
respectively. 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s ended December 31, 2017 and December 31, 2016, we capitalized $68,217 and $5,239, respectively,
in software development costs. We amortize capitalized software costs over the estimated useful life of the software, which is
typically estimated to be 3 years, once the related project has been completed and deployed for customer use. At December 31, 2017
and December 31, 2016, the net carrying value of capitalized software was $90,437 and $78,005, respectively. All other software development costs are charged
to expenses when incurred, and generally consist of salaries, software development tools and personnel-related costs for those
engaged in research and development activities. Stock Compensation We account for stock 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Comprehensive Income or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has evaluated the impact of this standard and does not expect any material changes in revenue or cost recognized as a result of
this pronouncement due to the month-to-month nature of its revenue arrang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t>
  </si>
  <si>
    <t>Acquisitions</t>
  </si>
  <si>
    <t>Business Combinations [Abstract]</t>
  </si>
  <si>
    <t xml:space="preserve">During 2014, the Company pursued strategic acquisitions
to further extend its product offerings. Such acquisitions have been accounted for as business combinations pursuant to ASC 805
“ Business Combinations. SharpSpring On August 15, 2014, the Company acquired
substantially all the assets and assumed the liabilities of SharpSpring LLC, a Delaware limited liability company for a cash payment
of $5,000,000 plus potential earn out consideration of $10,000,000 that was contingent on the SharpSpring product achieving certain
levels of revenue in 2015. SharpSpring is a cloud-based marketing automation platform that enables users to improve the effectiveness
of their marketing communications and drive increased revenues through the use of automation. The SharpSpring earn out was initially $10,000,000,
payable 60% in cash and 40% in stock, depending on SharpSpring achieving certain revenue levels in 2015. At the time of the acquisition,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original assessment of meeting those revenue levels in 2015, an earn out liability of $6,963,000 was originally
recorded as a liability during purchase accounting. This was re-measured in each subsequent quarter since the transaction, resulting
in additional charges of $222,000 during the year ended December 31, 2016 having been recorded on the Consolidated Statement of
Comprehensive Income (Loss). The final payments against the earn out of $1.0 million in cash and $4.0 million in common stock occurred
in the quarter ended June 30, 2016. GraphicMail On October 17, 2014, we acquired 100% of the
equity interest owned, directly or indirectly, in GraphicMail group companies (“GraphicMail”) consisting of InterInbox
SA, a Swiss corporation, InterCloud Limited, a Gibraltar limited company, ERNEPH 2012A (Pty) Ltd. dba ISMS, a South African limited
company, ERNEPH 2012B (Pty) Ltd. dba GraphicMail South Africa, a South African limited company, and Quattro Hosting LLC, a Delaware
limited liability company. The acquisition consideration consisted of $5.3 million, $2.6 million of which was paid in cash and
$2.7 million of which was paid in stock, plus potential earn out consideration of up to $0.8 million based on achieving certain
revenue levels in 2015 (paid 50% in cash and 50% in stock). GraphicMail operated as a campaign management solution, enabling customers
to create content and manage emails being sent to customers and distribution lists. Pursuant to the equity interest purchase agreement,
the Company was liable for an earn out of up to $0.8 million, related to GraphicMail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29.8%, which is the discount rate necessary in order to reconcile the weighed cash-flows of the three scenarios to the total
purchase price including the earn out payment. The earn out payment was then discounted by the 29.8% IRR. Based on these methods
and the Company’s initial assessment of meeting those revenue levels in 2015, an earn out liability of $36,000 was recorded
as a liability during purchase accounting. This was re-measured in the subsequent quarters, resulting in a benefit of $2,527 during
the year ended December 31, 2016. During March 2016, the Company paid $415,858 in the form of $207,929 in cash and 53,924 shares
of common stock in full settlement of the earn out liability to the former GraphicMail shareholders. Additionally, in March 2016, the Company received
$175,970 in cash and 20,000 shares of Company stock (valued at $84,000) from the GraphicMail escrow fund related to an indemnified
claim for unrecorded liabilities at the time of the acquisition. The total value of the claim of $259,970 was recorded as a gain
in other income (expense), net during the year ended December 31, 2016. The Company accounted for the receipt of 20,000 shares
as treasury stock with a carrying value of $84,000. </t>
  </si>
  <si>
    <t>Asset Purchase Agreement</t>
  </si>
  <si>
    <t>Asset Purchase Agreement [Abstract]</t>
  </si>
  <si>
    <t>During 2015 and 2016, the Company entered into
separation agreements with several third-party GraphicMail resellers to terminate the reseller arrangements and for the Company
to purchase the customer relationships that each had accumulated as a GraphicMail reseller. Pursuant to the terms of the separation
agreements, the Company made payments to the resellers in exchange for the rights to the customer relationships. The Company accounted
for these purchases as intangible asset acquisitions. The aggregate estimated purchase price for the intangible assets acquired
was approximately $731,000. Due to heavy customer attrition from the GraphicMail customer base during the second half of 2016,
the majority of the acquired intangible assets value was impaired during the fourth quarter of 2016.</t>
  </si>
  <si>
    <t>Dispositions</t>
  </si>
  <si>
    <t xml:space="preserve">On June 27, 2016, the Company completed the
sale of the assets and deferred revenue liabilities of its SMTP email relay business (“SMTP”) to the Electric Mail
Company for approximately $15.0 million. Of the total proceeds from the sale of SMTP, approximately $1.0 million in cash was held
in escrow until the one-year anniversary and recorded in Other current assets at December 31, 2016. The Company received the $1.0
million escrow payment in June 2017. In conjunction with the sale, the Company also entered into a transition services agreement
(the “TSA”) with the buyer to assist in the transition of operations over a six-month period, which was subsequently
extended for an additional three months. Pursuant to the terms of the transition services agreement, in exchange for assisting
in the transfer of operations, the Company may continue utilizing the SMTP email relay platform for its email sending needs at
no cost. Although no cash was exchanged for the services performed by the parties to the TSA, the Company recorded the estimated
cost to utilize the SMTP sending platform as a cost of sale and recorded a benefit to Other income (expense), net for the value
of services provided to the Electric Mail Company. Also, in conjunction with the sale, the Company abandoned a software asset that
was not acquired, but will not be utilized by the Company in the future. The Company recorded a gain on the sale of SMTP of approximately
$9.8 million, net of tax of $5.2 million in 2016. Pursuant to the reporting requirements of ASC
205-20, Presentation of Financial Statements – Discontinued Operations Financial information for the SMTP email relay
business for the year ended December 31, 2017 and 2016, are presented in the following table:
Year Ended
December 31,
2017 2016
Revenue $ — $ 2,746,378
Cost of services — 642,013
Gross profit — 2,104,365
Operating expenses:
Sales and marketing — 177,265
Research and development — 152,898
General and administrative — 474,048
Total operating expenses — 804,211
Operating income — 1,300,154
Other income (expense), net, before gain on sale — —
Income before income taxes, before gain on sale — 1,300,154
Income tax expense — 447,675
Net income, before gain on sale $ — $ 852,479
Gain on sale of discontinued operations — 9,814,506
Income from discontinued operations, net of income taxes $ — $ 10,666,985 The financial information above includes the
financial results for the SMTP email relay business through June 27, 2016, plus any residual costs incurred after June 27, 2016
related to the transition of the business to the buyer. The results are comprised of revenue and costs directly attributable to
the SMTP email relay business as well as allocated costs for resources that have historically had shared roles in our consolidated
operations. For resources performing shared roles, cost allocations have been created based on estimated work performed and job
activities. Although our SharpSpring and GraphicMail products had utilized the SMTP email relay sending platform prior to the disposition,
no intercompany revenues have been reflected in the SMTP email relay business operating results related to the use of the email
sending platform by our other product lines. </t>
  </si>
  <si>
    <t>Goodwill and Other Intangible Assets</t>
  </si>
  <si>
    <t>Goodwill and Intangible Assets Disclosure [Abstract]</t>
  </si>
  <si>
    <t xml:space="preserve">Goodwill and acquired intangible assets are
initially recorded at fair value and measured periodically for impairment. In performing the Company’s annual impairment
analysis during the fourth quarters of 2017 and 2016, the Company determined that the carrying amount of the Company’s goodwill
was recoverable and no additional tests were required. Since some of the goodwill is denominated in foreign currencies, relatively
minor changes to the goodwill balance occur over time due to changes in foreign exchange rates. During the year ended December
31, 2017 and 2016, changes in foreign exchange rates caused an increase to goodwill of $27,504 and a reduction to goodwill of $36,539,
respectively. In addition to our annual goodwill impairment
review, the Company also performs periodic reviews of the carrying value and amortization periods of other acquired intangible
assets. If indicators of impairment are present, an estimate of the undiscounted cash flows that the specific asset is expected
to generate must be made to ensure that the carrying value of the asset can be recovered. These estimates involve significant subjectivity. During the year ended December 31, 2017, the
Company determined that no indicators of impairment are present. However, during the year ended December 31, 2016, the Company
recorded an impairment loss of $1,459,541 related to the impaired recovery of its GraphicMail customer relationship assets due
to significant erosion of that customer base following the migration onto the SharpSpring Mail+ product. The impairment has been
included in the Accumulated Amortization referenced below. The following tables set forth the information
for intangible assets subject to amortization and for intangible assets not subject to amortization.
As of December 31, 2017
Gross Net
Carrying Accumulated Carrying
Amount Amortization Value
Amortized intangible assets:
Trade names $ 346,644 $ (309,640 ) $ 37,004
Technology 3,834,023 (2,404,023 ) 1,430,000
Customer relationships 4,165,665 (3,306,669 ) 858,996
Unamortized intangible assets: 8,346,332 (6,020,332 ) 2,326,000
Goodwill 8,872,898
Total intangible assets $ 11,198,898
As of December 31, 2016
Gross Net
Carrying Accumulated Carrying
Amount Amortization Value
Amortized intangible assets:
Trade names $ 326,992 $ (256,988 ) $ 70,004
Technology 3,686,270 (2,001,270 ) 1,685,000
Customer relationships 4,024,005 (2,928,374 ) 1,095,631
Unamortized intangible assets: 8,037,267 (5,186,632 ) 2,850,635
Goodwill 8,845,394
Total intangible assets $ 11,696,029 Estimated amortization expense for 2018 and
subsequent years is as follows:
2018 $ 459,996
2019 381,000
2020 332,004
2021 279,996
2022 228,000
Thereafter 645,004
Total $ 2,326,000 Amortization expense, excluding impairments,
for the years ended December 31, 2017 and 2016 was $527,468 and $1,360,105, respectively. </t>
  </si>
  <si>
    <t>Restructuring Costs</t>
  </si>
  <si>
    <t>Restructuring and Related Activities [Abstract]</t>
  </si>
  <si>
    <t>During the year ended December 31, 2016, in
an effort to consolidate operations into one primary office, the Company executed a plan to close its South African offices in
Cape Town and Johannesburg and terminate approximately 50 resources based in those offices. All employees were notified of the
restructuring during the month of September 2016. The Company recorded pre-tax restructuring expenses associated with severance,
asset write offs and contract termination expenses of $294,249 in 2016 as follows:
Cost of services $ 83,544
Sales and marketing 102,904
Research and development 30,693
General and administrative 77,108
$ 294,249 There was no remaining liability as of December
31, 2017. At December 31, 2016, our remaining liability for restructuring expenses was $10,705 related to facility closure costs.</t>
  </si>
  <si>
    <t>Credit Facility</t>
  </si>
  <si>
    <t>Debt Disclosure [Abstract]</t>
  </si>
  <si>
    <t xml:space="preserve">In March 2016, the Company entered into a $2.5 million revolving
loan agreement (the “Loan Agreement”) with Western Alliance Bank. The facility matures on March 21, 2018 and has no
mandatory amortization provisions and is payable in full at maturity. Loan proceeds accrue interest at the higher of Western Alliance
Bank’s Prime interest rate (4.50% as of December 31, 2017) or 3.5%, plus 1.75%. The Loan Agreement is collateralized by a
lien on substantially all of the existing and future assets of the Company and secured by a pledge of 100% of the capital stock
of SharpSpring Technologies, Inc. and Quattro Hosting, LLC and a 65% pledge of the Company’s foreign subsidiaries’
stock. The Loan Agreement subjects the Company to a number of restrictive covenants, including financial and non-financial covenants
customarily found in loan agreements for similar transactions. The Loan Agreement also restricts our ability to pay cash dividends
on our common stock. During June 2016, the Company amended the Loan Agreement to modify its financial covenants and allow for the
sale of the SMTP business assets. During October 2017, the Loan Agreement was amended to waive the minimum adjusted EBITDA financial
covenant for the third quarter of 2017 and modify the minimum adjusted EBITDA financial covenant for the fourth quarter of 2017.
There are no amounts outstanding under the Loan Agreement as of December 31, 2017 and no events of default have occurred to date.
As of December 31, 2017, based on the borrowing base calculations approximately $2.0 million was available for withdrawal under
the Loan Agreement. </t>
  </si>
  <si>
    <t>Shareholders' Equity</t>
  </si>
  <si>
    <t>Equity [Abstract]</t>
  </si>
  <si>
    <t xml:space="preserve">In March 2016, the Company issued 53,924 shares
of common stock to the former owners of GraphicMail in satisfaction of the GraphicMail stock-based earn out (see Note 3). Additionally,
in March 2016, the Company received 20,000 shares of stock from the GraphicMail escrow fund related to an indemnified claim. In June 2016, the Company issued 1,039,636 shares
of common stock to the RCTW, LLC shareholders to satisfy the remaining stock-based portion of the SharpSpring earn out (see Note
3). </t>
  </si>
  <si>
    <t>Changes in Accumulated Other Comprehensive Income (Loss)</t>
  </si>
  <si>
    <t>Foreign Currency
Translation
Adjustment
Balance as of December 31, 2016 $ (445,055 )
Other comprehensive income (loss) prior to reclassifications —
Amounts reclassified from accumulated other comprehensive income —
Tax effect —
Net current period other comprehensive loss (35,707 )
Balance as of December 31, 2017 $ (480,762 )</t>
  </si>
  <si>
    <t>Net Loss Per Share</t>
  </si>
  <si>
    <t xml:space="preserve">Computation of net income per share is as follows:
Year Ended
December 31,
2017 2016
Net loss from continuing operations $ (4,975,238 ) $ (5,715,975 )
Basic weighted average common shares outstanding 8,395,319 7,895,197
Add incremental shares for:
Warrants — —
Stock options — —
Diluted weighted average common shares outstanding 8,395,319 7,895,197
Net loss per share:
Basic $ (0.59 ) $ (0.72 )
Diluted $ (0.59 ) $ (0.72 ) For the year ended December 31, 2017,
1,069,330 stock options and 80,000 warrants were excluded from diluted net loss per share, because the effect of including these
potential shares was anti-dilutive. For the year ended December 31, 2016, 1,128,368 stock options and 170,973 warrants were excluded
from diluted net loss per share, because the effect of including these potential shares was anti-dilutive. Pursuant to ASC 260, Earnings Per
Share </t>
  </si>
  <si>
    <t>Income Taxes</t>
  </si>
  <si>
    <t>Income Tax Disclosure [Abstract]</t>
  </si>
  <si>
    <t xml:space="preserve">On December 22, 2017, the U.S. Tax Cuts and
Jobs Act (the “Tax Act”) was enacted into the law. The Tax Act contains broad and complex provisions including, but
not limited to: (i) the reduction of corporate income tax rate from 35% to 21%, (ii) requiring companies to pay a one-time transition
tax on certain unrepatriated earnings of foreign subsidiaries, (iii) generally eliminating U.S. federal income taxes on dividends
from foreign subsidiaries, (iv) modifying limitation on excessive employee remuneration, (v) requiring current inclusion in U.S.
federal taxable income of certain earnings of controlled foreign corporations, (vi) repeal of corporate alternative minimum tax
(“AMT”) and changing how AMT credits can be realized, (vii) creating a new minimum tax, (viii) creating a new limitation
on deductible interest expense, (ix) changing rules related to uses and limitations of net operating loss carryforwards and foreign
tax credits created in tax years beginning after December 31, 2017, and (x) eliminating the deduction for income attributable to
domestic production activities. As required under U.S. GAAP, the effects of
tax law changes are recognized in the period of enactment. Accordingly, the Company has recorded incremental income tax benefit
in the amount of $0.1 million, after the impact of valuation allowance, associated with the Tax Act during the year ended December
31, 2017 and is reflected in its deferred provision.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estimates where the accounting is incomplete as of December 31, 2017. As guidance
and technical corrections are issued in the upcoming quarters, the Company will record updates to its original provisional estimates. The Act reduces the corporate tax rate to 21
percent, effective January 1, 2018. Accordingly, the Company recorded a provisional decrease of $0.1 million, after the impact
of valuation allowance, to deferred tax liabilities for the year ended December 31, 2017. While the Company is able to make a reasonable
estimate of the impact of the reduction in corporate rate, it may be affected by other analyses related to the Tax Act, including,
but not limited to, our calculation of subsequent payments and economic performance analyses. The analyses will continue throughout
2018 and will be completed when the Company files its income tax returns in late 2018. The Tax Act creates a new requirement that certain
income earned by controlled foreign corporations must be included currently in the gross income of the U.S. shareholder under the
Global Intangible Low-Taxed Income ("GILTI") provision. Because of the complexity of the new GILTI tax rules, the Company
is continuing to evaluate this provision of the Tax Act and the application within the Company’s financial statements. Under
U.S. GAAP, the Company may make an accounting policy choice to: (i) record taxes due on future U.S. inclusions in taxable income
related to GILTI as a current-period expense when incurred (the “period cost method”) or (ii) factor such amounts into
its measurement of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business, it is not yet able
to reasonably estimate the effect of this provision of the Tax Act. Therefore, the Company has not made any adjustments related
to potential GILTI tax in its financial statements and has not made a policy decision regarding how to record the tax effects of
GILTI as of December 31, 2017. The Company will continue to analyze the impact of GILTI as more guidance is issued and a decision
will be made during 2018 on whether to treat the GILTI as a period cost or a deferred tax item. The Tax Act includes a transition tax on the
deemed distribution of previously untaxed accumulated and current earnings and profits of certain of foreign subsidiaries. To determine
the amount of the transition tax, the Company must determine, in addition to other factors, the amount of post-1986 earnings and
profits of relevant subsidiaries, as well as the amount of non-U.S. income taxes paid on such earnings. The Company estimates that
it will not have a transition tax in light of accumulated negative earnings and profits, accumulated deficit, as of December 31,
2017 for its applicable foreign subsidiaries. The Company is continuing to gather additional information to more precisely determine
the amount of the transition tax, if applicable. Income taxes for years ended December 31, is
summarized as follows:
Year Ended
December 31,
2017 2016
Current provision $ (2,107,804 ) $ 3,451,571
Payable true-up (1,922 ) 101,783
Deferred provision 5,618 179,159
Net income tax provision (2,104,108 ) 3,732,513
Less: net income tax provision from discontinued operations — (5,601,701 )
Net income tax benefit from continuing operations $ (2,104,108 ) $ (1,869,188 )
Year Ended
December 31,
2017 2016
From continuing operations:
Federal $ (1,944,618 ) $ (2,366,022 )
State 50,934 32,928
Foreign (210,424 ) 463,906
Net income tax provision $ (2,104,108 ) $ (1,869,188 )
From discontinued operations:
Federal $ — $ 5,531,353
State — 70,348
Foreign — —
Net income tax provision $ — $ 5,601,701 A reconciliation of income tax for continuing
operations computed at the U.S. statutory rate to the effective income tax rate is as follows:
2017 2016
Amount Percent Amount Percent
Federal statutory rates $ (2,369,986 ) 34 % $ (2,578,955 ) 34 %
State income taxes, net of federal benefit (563,944 ) 8 % 32,928 0 %
Permanent differences 148,246 -2 % 621,683 -8 %
Rate Change 672,562 -10 % — 0 %
Other 141,284 -2 % 375,738 -5 %
Credits (141,256 ) 2 % (164,297 ) 2 %
Foreign 381,364 -5 % 29,040 0 %
Valuation Allowance (372,378 ) 5 % (185,325 ) 2 %
Effective rate from continuing operations $ (2,104,108 ) 30 % $ (1,869,188 ) 25 % The following is a summary of the components
of the Company’s deferred tax assets:
December 31,
2017 2016
Deferred tax assets (liabilities)
Accrual to cash $ 118,366 $ 184,958
Stock-based compensation 193,620 595,576
Asset Dispositions — (309,479 )
Depreciation (103,863 ) (152,542 )
Intangibles 701,956 1,140,222
Net operating loss carryforwards 1,110,387 939,725
Other — 16
Net deferred tax asset valuation allowance (2,188,598 ) (2,560,975 )
Total net deferred tax liabilities $ (168,132 ) $ (162,499 ) The company has foreign net operating loss carryforwards
of $2,530,855 and $3,813,146 as of December 31, 2017 and 2016, respectively. The company has state net operating loss carryforwards
of $9,242,148 and $5,427,424 as of December 31, 2017 and 2016, respectively. Depending on the jurisdiction, some of these net operating
loss carryovers will begin to expire within 3 years, while other net operating losses can be carried forward indefinitely as long
as the company is operating. In addition to these figures, the Company has a U.S. federal net operating loss of approximately $5.2
million generated in 2017 that is being utilized as a carry-back to the 2016 year. These net operating losses have been tax effected
and shown as income taxes receivable in the balance sheet as of December 31, 2017.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We have established valuation allowances of
$2.2 million and $2.6 million as of December 31, 2017 and December 31, 2016, respectively, against certain deferred tax assets
given the uncertainty of recoverability of these amounts.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t>
  </si>
  <si>
    <t>Defined Contribution Retirement Plan</t>
  </si>
  <si>
    <t xml:space="preserve">Starting in 2016, we offered our U.S. employees
the ability to participate in a 401(k) plan. Eligible U.S. employees may contribute up to 60% of their eligible compensation, subject
to limitations established by the Internal Revenue Code. The Company contributes a matching contribution equal to 100% of each
such participant’s contribution up to the first 3% of their annual eligible compensation. We charged $198,783 and $108,228
to expense in the years ended December 31, 2017 and 2016, respectively, associated with our matching contribution for those years. </t>
  </si>
  <si>
    <t>Related Party Transactions</t>
  </si>
  <si>
    <t>Related Party Transactions [Abstract]</t>
  </si>
  <si>
    <t>Intercompany transactions have been eliminated
in our consolidated financial statements. There were no material related party transactions for the years ended December 31, 2017
or 2016.</t>
  </si>
  <si>
    <t>Stock-Based Compensation</t>
  </si>
  <si>
    <t>Disclosure of Compensation Related Costs, Share-based Payments [Abstract]</t>
  </si>
  <si>
    <t xml:space="preserve">From time to time, 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February 2016 and March
2017. As amended, up to 1,95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option awards granted to
date under the Plan have been principally over four years from the date of the grant, with 25% of the award vesting after one year
with monthly vesting thereafter. Option awards are valued based on the grant
date fair value of the instruments, net of estimated forfeitures, using a Black-Scholes option pricing model with the following
assumptions:
Year Ended December 31,
2017 2016
Volatility 48% - 49% 38% - 50%
Risk-free interest rate 1.85% - 2.26% 1.12% - 1.93%
Expected term 6.25 years 6.25 years The weighted average grant date fair value of
stock options granted during the year ended December 31, 2017 was $2.36.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 ended December 31, 2017 and 2016, the Company recognized expense of $510,978
and $510,002, respectively, associated with stock option awards. At December 31, 2017, future stock compensation expense associated
with stock options (net of estimated forfeitures) not yet recognized was $1,216,391 and will be recognized over a weighted average
remaining vesting period of 2.54 years. The following summarizes stock option activity for the year ended December 31, 2017:
Weighted Weighted Aggregate
Number of Average Average Remaining Intrinsic
Options Exercise Price Contractual Life Value
Outstanding at December 31, 2016 1,128,368 $ 5.12 7.0 $ 514,439
Granted 357,500 4.78
Exercised (15,387 ) 1.44
Forfeited (401,151 ) 4.99
Outstanding at December 31, 2017 1,069,330 $ 5.11 7.8 $ 90,007
Exercisable at December 31, 2017 475,640 $ 5.46 7.0 $ 36,693 The total intrinsic value of stock options exercised
during the year ended December 31, 2017 was $34,373. Stock Awards During the year ended December 31, 2017 and
2016, the Company issued 60,011 and 50,976 shares, respectively, to non-employee directors as compensation for their service on
the board. Such stock awards are immediately vested. Stock awards are valued based on the closing
price of our common stock on the date of grant, and compensation cost is recorded immediately if there is no vesting period or
on a straight-line basis over the vesting period. The total fair value of stock awards granted, vested and expensed during the
year ended December 31, 2017 and 2016 was $272,976 and $220,530, respectively. As of December 31, 2017, there was no unrecognized
compensation cost related to stock awards. </t>
  </si>
  <si>
    <t>Warrants</t>
  </si>
  <si>
    <t>Warrants and Rights Note Disclosure [Abstract]</t>
  </si>
  <si>
    <t>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 warrants
expire on January 30, 2020 and have a remaining contractual life of 2.1 years as of December 31, 2017. These warrants became exercisable
on January 30, 2015. The following table summarizes information about
the Company’s warrants at December 31, 2017:
Weighted Weighted
Number of Average Average Remaining Intrinsic
Units Exercise Price Contractual Term Value
Outstanding at December 31, 2016 170,973 $ 6.26 4.6 $ 33,660
Granted — —
Cancelled (90,973 ) 4.90
Outstanding at December 31, 2017 80,000 $ 7.81 2.1 $ —
Exercisable at December 31, 2017 80,000 $ 7.81 2.1 $ — No warrants were issued in 2017 or 2016.</t>
  </si>
  <si>
    <t>Commitments and Contingencies</t>
  </si>
  <si>
    <t>Commitments and Contingencies Disclosure [Abstract]</t>
  </si>
  <si>
    <t xml:space="preserve">Litigation The Company may from time to time be involved
in legal proceedings arising from the normal course of business. The Company is not a party to any litigation of a material nature. Operating Leases and Service Contracts The Company typically rents office facilities
with leases involving multi-year commitments. The Company incurred rent expense associated with its leased facilities of $430,930
and $500,183 during the years ended December 31, 2017 and December 31, 2016, respectively. Although some of our service contracts
are on a month-to-month basis, we sometimes enter into non-cancelable service contracts for longer periods of time, some of which
may last several years. Future minimum lease payments and payments due under non-cancelable service contracts are as follows as
of December 31, 2017:
2018 $ 483,204
2019 373,015
2020 382,884
2021 292,843
2022 —
Thereafter —
$ 1,531,946 Employment Agreements The Company has employment agreements with several
members of its leadership team and executive officers. </t>
  </si>
  <si>
    <t>Summary of Significant Accounting Policies (Policies)</t>
  </si>
  <si>
    <t>Basis of Presentation and Consolidation</t>
  </si>
  <si>
    <t xml:space="preserve">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 xml:space="preserve">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t>
  </si>
  <si>
    <t>Foreign Currencies</t>
  </si>
  <si>
    <t xml:space="preserve">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 </t>
  </si>
  <si>
    <t>Cash and Cash Equivalents</t>
  </si>
  <si>
    <t xml:space="preserve">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t>
  </si>
  <si>
    <t>Fair Value of Financial Instruments</t>
  </si>
  <si>
    <t xml:space="preserve">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 </t>
  </si>
  <si>
    <t>Accounts Receivable</t>
  </si>
  <si>
    <t xml:space="preserve">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The Company had an allowance
for doubtful accounts of $526,127 and $508,288 as of December 31, 2017 and 2016, respectively. After the Company has exhausted
all collection efforts, the outstanding receivable is written off against the allowance. </t>
  </si>
  <si>
    <t>Intangibles</t>
  </si>
  <si>
    <t xml:space="preserve">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
  </si>
  <si>
    <t>Goodwill and Impairment</t>
  </si>
  <si>
    <t xml:space="preserve">As of December 31, 2017 and 2016, we had recorded
goodwill of $8,872,898 and $8,845,394, respectively. Goodwill consists of the excess of the purchase price over the fair value
of tangible and identifiable intangible net assets acquired in the SharpSpring and GraphicMail acquisitions (See Note 3). Under
FASB ASC 350, “Intangibles - Goodwill and Other” </t>
  </si>
  <si>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7, the Company is not being examined
by domestic or foreign tax authorities. </t>
  </si>
  <si>
    <t>Property and Equipment</t>
  </si>
  <si>
    <t xml:space="preserve">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280,106 and $159,152 for the years ended December 31, 2017 and 2016, respectively. Property and equipment as of December 31 is
as follows:
December 31, December 31,
2017 2016
Property and equipment, net:
Leasehold improvements $ 128,122 $ 128,122
Furniture and fixtures 355,033 316,819
Computer equipment and software 776,201 641,722
Total 1,259,356 1,086,663
Less: Accumulated depreciation and amortization (460,211 ) (181,318 )
$ 799,145 $ 905,345 Useful lives are as follows:
Leasehold improvements 3-5 years
Furniture and fixtures 3-5 years
Computing equipment 3 years
Software 3-5 years </t>
  </si>
  <si>
    <t>Revenue Recognition</t>
  </si>
  <si>
    <t xml:space="preserve">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60 days. For the Company’s SMTP email delivery
product (prior to its sale in June 2016), the Company’s GraphicMail email product (which was discontinued in 2016) and the
SharpSpring Mail+ product, services are provided over various contractual periods for a fixed fee that varies based on a maximum
volume of transactions. Revenue is recognized on a straight-line basis over the contractual period. If the customer’s transactions
exceed contractual volume limitations, overages are charged and recorded as revenue in the periods in which the transaction overages
occur. Prior to June 2016, certain of the Company’s
GraphicMail customers were sold through third party resellers. In some cases, we allowed the third party resellers to collect the
funds directly from the customer, withhold their own reseller fee, and remit the net amount owed back to the Company. In those
situations, because the Company was the primary obligor in the arrangement, the Company recorded the gross revenue and expenses
such that 100% of the end customer revenue was reported by the Company and a corresponding expense was recorded for the reseller
fee. The Company discontinued selling through third party resellers for the GraphicMail and SharpSpring Mail+ products during 2016.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t>
  </si>
  <si>
    <t>Deferred Revenue</t>
  </si>
  <si>
    <t xml:space="preserve">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as revenue
when the services are used. </t>
  </si>
  <si>
    <t>Accrued Revenue</t>
  </si>
  <si>
    <t xml:space="preserve">In cases where our customers pay for services
in arrears, we accrue for revenue in advance of billings as long as the criteria for revenue recognition is met. A portion of our
accounts receivable balance is therefore unbilled at each balance sheet date. As of December 31, 2017, and 2016, the Company had
accrued revenue balances of $639,959 and $1,261,923 respectively. </t>
  </si>
  <si>
    <t>Concentration of Credit Risks and Significant Customers</t>
  </si>
  <si>
    <t xml:space="preserve">Financial instruments that potentially expose
the Company to concentrations of credit risk consist primarily of cash, cash equivalents. At December 31, 2017 and 2016,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7, and 2016,
there were no customers that accounted for more than 10% of total revenue or 10% of total accounts receivable. </t>
  </si>
  <si>
    <t>Cost of Services</t>
  </si>
  <si>
    <t xml:space="preserve">Cost of services consists primarily of direct
labor costs associated with support and customer onboarding and technology hosting costs and license costs associated with the
cloud-based platform. </t>
  </si>
  <si>
    <t>Credit Card Processing Fees</t>
  </si>
  <si>
    <t xml:space="preserve">Credit card processing fees are included as a component of general
and administrative expenses and are expensed as incurred. </t>
  </si>
  <si>
    <t>Advertising Costs</t>
  </si>
  <si>
    <t xml:space="preserve">The Company expenses advertising costs as incurred. Advertising and
marketing expenses from continuing operations was $3.2 million and $1.6 million for the years ended December 31, 2017 and 2016,
respectively. </t>
  </si>
  <si>
    <t>Research and Development Costs and Capitalized Software Costs</t>
  </si>
  <si>
    <t xml:space="preserve">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s ended December 31, 2017 and December 31, 2016, we capitalized $68,217 and $5,239, respectively,
in software development costs. We amortize capitalized software costs over the estimated useful life of the software, which is
typically estimated to be 3 years, once the related project has been completed and deployed for customer use. At December 31, 2017
and December 31, 2016, the net carrying value of capitalized software was $90,437 and $78,005, respectively. All other software development costs are charged
to expenses when incurred, and generally consist of salaries, software development tools and personnel-related costs for those
engaged in research and development activities. </t>
  </si>
  <si>
    <t>Stock Compensation</t>
  </si>
  <si>
    <t xml:space="preserve">We account for stock 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t>
  </si>
  <si>
    <t>Net Income (Loss) Per Share</t>
  </si>
  <si>
    <t xml:space="preserve">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t>
  </si>
  <si>
    <t>Comprehensive Income or Loss</t>
  </si>
  <si>
    <t xml:space="preserve">Comprehensive income or loss includes all changes
in equity during a period from non-owner sources, such as net income or loss and foreign currency translation adjustments. </t>
  </si>
  <si>
    <t>Recently Issued Accounting Standards</t>
  </si>
  <si>
    <t>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has evaluated the impact of this standard and does not expect any material changes in revenue or cost recognized as a result of
this pronouncement due to the month-to-month nature of its revenue arrang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t>
  </si>
  <si>
    <t>Summary of Significant Accounting Policies (Tables)</t>
  </si>
  <si>
    <t>Schedule of Property and Equipment</t>
  </si>
  <si>
    <t xml:space="preserve">December 31, December 31,
2017 2016
Property and equipment, net:
Leasehold improvements $ 128,122 $ 128,122
Furniture and fixtures 355,033 316,819
Computer equipment and software 776,201 641,722
Total 1,259,356 1,086,663
Less: Accumulated depreciation and amortization (460,211 ) (181,318 )
$ 799,145 $ 905,345 </t>
  </si>
  <si>
    <t>Schedule of Property and Equipment Useful Lives</t>
  </si>
  <si>
    <t xml:space="preserve">Leasehold improvements 3-5 years
Furniture and fixtures 3-5 years
Computing equipment 3 years
Software 3-5 years </t>
  </si>
  <si>
    <t>Dispositions (Tables)</t>
  </si>
  <si>
    <t>Schedule of Disposal Groups Including Discontinued Operations</t>
  </si>
  <si>
    <t xml:space="preserve">Year Ended
December 31,
2017 2016
Revenue $ — $ 2,746,378
Cost of services — 642,013
Gross profit — 2,104,365
Operating expenses:
Sales and marketing — 177,265
Research and development — 152,898
General and administrative — 474,048
Total operating expenses — 804,211
Operating income — 1,300,154
Other income (expense), net, before gain on sale — —
Income before income taxes, before gain on sale — 1,300,154
Income tax expense — 447,675
Net income, before gain on sale $ — $ 852,479
Gain on sale of discontinued operations — 9,814,506
Income from discontinued operations, net of income taxes $ — $ 10,666,985 </t>
  </si>
  <si>
    <t>Goodwill and Other Intangible Assets (Tables)</t>
  </si>
  <si>
    <t>Schedule of Intangible Assets</t>
  </si>
  <si>
    <t xml:space="preserve"> As of December 31, 2017
Gross Net
Carrying Accumulated Carrying
Amount Amortization Value
Amortized intangible assets:
Trade names $ 346,644 $ (309,640 ) $ 37,004
Technology 3,834,023 (2,404,023 ) 1,430,000
Customer relationships 4,165,665 (3,306,669 ) 858,996
Unamortized intangible assets: 8,346,332 (6,020,332 ) 2,326,000
Goodwill 8,872,898
Total intangible assets $ 11,198,898
As of December 31, 2016
Gross Net
Carrying Accumulated Carrying
Amount Amortization Value
Amortized intangible assets:
Trade names $ 326,992 $ (256,988 ) $ 70,004
Technology 3,686,270 (2,001,270 ) 1,685,000
Customer relationships 4,024,005 (2,928,374 ) 1,095,631
Unamortized intangible assets: 8,037,267 (5,186,632 ) 2,850,635
Goodwill 8,845,394
Total intangible assets $ 11,696,029 </t>
  </si>
  <si>
    <t>Schedule of Estimated Amortization Expense</t>
  </si>
  <si>
    <t xml:space="preserve">2018 $ 459,996
2019 381,000
2020 332,004
2021 279,996
2022 228,000
Thereafter 645,004
Total $ 2,326,000 </t>
  </si>
  <si>
    <t>Restructuring Costs (Tables)</t>
  </si>
  <si>
    <t>Schedule of Pre-tax Restructuring Expenses</t>
  </si>
  <si>
    <t xml:space="preserve">Cost of services $ 83,544
Sales and marketing 102,904
Research and development 30,693
General and administrative 77,108
$ 294,249 </t>
  </si>
  <si>
    <t>Changes in Accumulated Other Comprehensive Income (Loss) (Tables)</t>
  </si>
  <si>
    <t>Schedule of Accumulated Other Comprehensive Income (Loss)</t>
  </si>
  <si>
    <t>Net Loss Per Share (Tables)</t>
  </si>
  <si>
    <t>Schedule of Computation of Net Income Per Share</t>
  </si>
  <si>
    <t>Year Ended
December 31,
2017 2016
Net loss from continuing operations $ (4,975,238 ) $ (5,715,975 )
Basic weighted average common shares outstanding 8,395,319 7,895,197
Add incremental shares for:
Warrants — —
Stock options — —
Diluted weighted average common shares outstanding 8,395,319 7,895,197
Net loss per share:
Basic $ (0.59 ) $ (0.72 )
Diluted $ (0.59 ) $ (0.72 )</t>
  </si>
  <si>
    <t>Income Taxes (Tables)</t>
  </si>
  <si>
    <t>Schedule of Components of Income Tax Expense</t>
  </si>
  <si>
    <t>Year Ended
December 31,
2017 2016
Current provision $ (2,107,804 ) $ 3,451,571
Payable true-up (1,922 ) 101,783
Deferred provision 5,618 179,159
Net income tax provision (2,104,108 ) 3,732,513
Less: net income tax provision from discontinued operations — (5,601,701 )
Net income tax benefit from continuing operations $ (2,104,108 ) $ (1,869,188 )</t>
  </si>
  <si>
    <t>Schedule of Income Tax Domestic and Foregn</t>
  </si>
  <si>
    <t xml:space="preserve">Year Ended
December 31,
2017 2016
From continuing operations:
Federal $ (1,944,618 ) $ (2,366,022 )
State 50,934 32,928
Foreign (210,424 ) 463,906
Net income tax provision $ (2,104,108 ) $ (1,869,188 )
From discontinued operations:
Federal $ — $ 5,531,353
State — 70,348
Foreign — —
Net income tax provision $ — $ 5,601,701 </t>
  </si>
  <si>
    <t>Schedule of Income Tax Rate Reconciliation</t>
  </si>
  <si>
    <t>2017 2016
Amount Percent Amount Percent
Federal statutory rates $ (2,369,986 ) 34 % $ (2,578,955 ) 34 %
State income taxes, net of federal benefit (563,944 ) 8 % 32,928 0 %
Permanent differences 148,246 -2 % 621,683 -8 %
Rate Change 672,562 -10 % — 0 %
Other 141,284 -2 % 375,738 -5 %
Credits (141,256 ) 2 % (164,297 ) 2 %
Foreign 381,364 -5 % 29,040 0 %
Valuation Allowance (372,378 ) 5 % (185,325 ) 2 %
Effective rate from continuing operations $ (2,104,108 ) 30 % $ (1,869,188 ) 25 %</t>
  </si>
  <si>
    <t>Schedule of Deferred Tax Assets and Liabilities</t>
  </si>
  <si>
    <t>December 31,
2017 2016
Deferred tax assets (liabilities)
Accrual to cash $ 118,366 $ 184,958
Stock-based compensation 193,620 595,576
Asset Dispositions — (309,479 )
Depreciation (103,863 ) (152,542 )
Intangibles 701,956 1,140,222
Net operating loss carryforwards 1,110,387 939,725
Other — 16
Net deferred tax asset valuation allowance (2,188,598 ) (2,560,975 )
Total net deferred tax liabilities $ (168,132 ) $ (162,499 )</t>
  </si>
  <si>
    <t>Stock-Based Compensation (Tables)</t>
  </si>
  <si>
    <t>Schedule of Fair Value Assumptions Used in Valuing Stock Options</t>
  </si>
  <si>
    <t xml:space="preserve">Year Ended December 31,
2017 2016
Volatility 48% - 49% 38% - 50%
Risk-free interest rate 1.85% - 2.26% 1.12% - 1.93%
Expected term 6.25 years 6.25 years </t>
  </si>
  <si>
    <t>Schedule of Stock Option Activity</t>
  </si>
  <si>
    <t xml:space="preserve">Weighted Weighted Aggregate
Number of Average Average Remaining Intrinsic
Options Exercise Price Contractual Life Value
Outstanding at December 31, 2016 1,128,368 $ 5.12 7.0 $ 514,439
Granted 357,500 4.78
Exercised (15,387 ) 1.44
Forfeited (401,151 ) 4.99
Outstanding at December 31, 2017 1,069,330 $ 5.11 7.8 $ 90,007
Exercisable at December 31, 2017 475,640 $ 5.46 7.0 $ 36,693 </t>
  </si>
  <si>
    <t>Warrants (Tables)</t>
  </si>
  <si>
    <t>Summary of Warrants Activity</t>
  </si>
  <si>
    <t xml:space="preserve">Weighted Weighted
Number of Average Average Remaining Intrinsic
Units Exercise Price Contractual Term Value
Outstanding at December 31, 2016 170,973 $ 6.26 4.6 $ 33,660
Granted — —
Cancelled (90,973 ) 4.90
Outstanding at December 31, 2017 80,000 $ 7.81 2.1 $ —
Exercisable at December 31, 2017 80,000 $ 7.81 2.1 $ — </t>
  </si>
  <si>
    <t>Commitments and Contingencies (Tables)</t>
  </si>
  <si>
    <t>Schedule of Future Minimum Lease Payments and Payments Due Under Non-cancelable Service Contracts</t>
  </si>
  <si>
    <t xml:space="preserve">2018 $ 483,204
2019 373,015
2020 382,884
2021 292,843
2022 —
Thereafter —
$ 1,531,946 </t>
  </si>
  <si>
    <t>Summary of Significant Accounting Policies (Details) - USD ($)</t>
  </si>
  <si>
    <t>Property and equipment, gross</t>
  </si>
  <si>
    <t>Less: Accumulated depreciation and amortization</t>
  </si>
  <si>
    <t>Leasehold Improvements [Member]</t>
  </si>
  <si>
    <t>Furniture and Fixtures [Member]</t>
  </si>
  <si>
    <t>Computer Equipment And Software [Member]</t>
  </si>
  <si>
    <t>Summary of Significant Accounting Policies (Details 1)</t>
  </si>
  <si>
    <t>Leasehold Improvements [Member] | Minimum [Member]</t>
  </si>
  <si>
    <t>Useful lives</t>
  </si>
  <si>
    <t>3 years</t>
  </si>
  <si>
    <t>Leasehold Improvements [Member] | Maximum [Member]</t>
  </si>
  <si>
    <t>5 years</t>
  </si>
  <si>
    <t>Furniture and Fixtures [Member] | Minimum [Member]</t>
  </si>
  <si>
    <t>Furniture and Fixtures [Member] | Maximum [Member]</t>
  </si>
  <si>
    <t>Computer Equipment [Member]</t>
  </si>
  <si>
    <t>SoftwareMember | Minimum [Member]</t>
  </si>
  <si>
    <t>SoftwareMember | Maximum [Member]</t>
  </si>
  <si>
    <t>Summary of Significant Accounting Policies (Details Narrative)</t>
  </si>
  <si>
    <t>Dec. 31, 2017USD ($)Integer</t>
  </si>
  <si>
    <t>Dec. 31, 2016USD ($)</t>
  </si>
  <si>
    <t>Number of operating segment | Integer</t>
  </si>
  <si>
    <t>Allowance for doubtful accounts receivable</t>
  </si>
  <si>
    <t>Depreciation expense</t>
  </si>
  <si>
    <t>Accrued revenue</t>
  </si>
  <si>
    <t>Advertising and marketing expenses</t>
  </si>
  <si>
    <t>Software development costs capitalized</t>
  </si>
  <si>
    <t>Estimated useful lives for software</t>
  </si>
  <si>
    <t>Net carrying value of capitalized software</t>
  </si>
  <si>
    <t>Minimum [Member]</t>
  </si>
  <si>
    <t>Finite-lived intangible assets useful lives</t>
  </si>
  <si>
    <t>Maximum [Member]</t>
  </si>
  <si>
    <t>11 years</t>
  </si>
  <si>
    <t>Acquisitions (Details Narrative) - USD ($)</t>
  </si>
  <si>
    <t>Dec. 31, 2015</t>
  </si>
  <si>
    <t>Dec. 31, 2014</t>
  </si>
  <si>
    <t>Sharp Spring LLC [Member]</t>
  </si>
  <si>
    <t>Acquisition date</t>
  </si>
  <si>
    <t>Aug. 15,
		2014</t>
  </si>
  <si>
    <t>Business acquisition including potential earn out consideration</t>
  </si>
  <si>
    <t>Earn out liability</t>
  </si>
  <si>
    <t>Business combination additional charges</t>
  </si>
  <si>
    <t>Internal rate of return, percentage</t>
  </si>
  <si>
    <t>18.90%</t>
  </si>
  <si>
    <t>Sharp Spring LLC [Member] | Cash [Member]</t>
  </si>
  <si>
    <t>Business acquisition cash payments</t>
  </si>
  <si>
    <t>Percentage of acquire of equity interest owned</t>
  </si>
  <si>
    <t>60.00%</t>
  </si>
  <si>
    <t>Sharp Spring LLC [Member] | Stock [Member]</t>
  </si>
  <si>
    <t>40.00%</t>
  </si>
  <si>
    <t>GraphicMail [Member]</t>
  </si>
  <si>
    <t>Oct. 17,
		2014</t>
  </si>
  <si>
    <t>Gain in other income (expense)</t>
  </si>
  <si>
    <t>29.80%</t>
  </si>
  <si>
    <t>Earnout consideration paid in cash</t>
  </si>
  <si>
    <t>Shares issued in lieu of cash to settle additional earn out, shares</t>
  </si>
  <si>
    <t>Shares issued in lieu of cash to settle additional earn out</t>
  </si>
  <si>
    <t>GraphicMail [Member] | Cash [Member]</t>
  </si>
  <si>
    <t>GraphicMail [Member] | Stock [Member]</t>
  </si>
  <si>
    <t>Dispositions (Details) - USD ($)</t>
  </si>
  <si>
    <t>Dispositions - Schedule Of Disposal Groups Including Discontinued Operations Details</t>
  </si>
  <si>
    <t>Operating income</t>
  </si>
  <si>
    <t>Other income (expense), net, before gain on sale</t>
  </si>
  <si>
    <t>Income before income taxes, before gain on sale</t>
  </si>
  <si>
    <t>Income tax expense</t>
  </si>
  <si>
    <t>Net income, before gain on sale</t>
  </si>
  <si>
    <t>Gain on sale of discontinued operations, net of tax expense of $5,154,026</t>
  </si>
  <si>
    <t>Income from discontinued operations, net of income taxes</t>
  </si>
  <si>
    <t>Goodwill and Other Intangible Assets (Details) - USD ($)</t>
  </si>
  <si>
    <t>Gross Carrying Amount</t>
  </si>
  <si>
    <t>Accumulated amortization</t>
  </si>
  <si>
    <t>Net Carrying Value</t>
  </si>
  <si>
    <t>Total intangible assets</t>
  </si>
  <si>
    <t>Trade Names [Member]</t>
  </si>
  <si>
    <t>Technology [Member]</t>
  </si>
  <si>
    <t>Customer Relationships [Member]</t>
  </si>
  <si>
    <t>Goodwill and Other Intangible Assets (Details 1) - USD ($)</t>
  </si>
  <si>
    <t>Thereafter</t>
  </si>
  <si>
    <t>Goodwill and Other Intangible Assets (Details Narrative) - USD ($)</t>
  </si>
  <si>
    <t>Changes in foreign exchange rate increase/reduction to goodwill</t>
  </si>
  <si>
    <t>Amortization expense</t>
  </si>
  <si>
    <t>GraphicMail [Member] | Trade Names [Member]</t>
  </si>
  <si>
    <t>Impairment loss</t>
  </si>
  <si>
    <t>Restructuring Costs (Details)</t>
  </si>
  <si>
    <t>Restructuring expenses</t>
  </si>
  <si>
    <t>Cost Of Services [Member]</t>
  </si>
  <si>
    <t>Sales And Marketing [Member]</t>
  </si>
  <si>
    <t>Research and Development [Member]</t>
  </si>
  <si>
    <t>General and Administrative [Member]</t>
  </si>
  <si>
    <t>Restructuring Costs (Details Narrative) - USD ($)</t>
  </si>
  <si>
    <t>Facility closure costs</t>
  </si>
  <si>
    <t>Credit Facility (Details Narrative) - Revolving Loan Agreement [Member]</t>
  </si>
  <si>
    <t>Dec. 31, 2017USD ($)</t>
  </si>
  <si>
    <t>Line of credit</t>
  </si>
  <si>
    <t>Line of credit facility, expiration date</t>
  </si>
  <si>
    <t>Mar. 21,
		2018</t>
  </si>
  <si>
    <t>Loan interest rate</t>
  </si>
  <si>
    <t>4.50%</t>
  </si>
  <si>
    <t>Percentage of secured pledge of capital stock</t>
  </si>
  <si>
    <t>100.00%</t>
  </si>
  <si>
    <t>Percentage of pledge of foreign subsidiaries stock</t>
  </si>
  <si>
    <t>65.00%</t>
  </si>
  <si>
    <t>Line of credit borrowing capacity</t>
  </si>
  <si>
    <t>Changes in Accumulated Other Comprehensive Income (Loss) (Details)</t>
  </si>
  <si>
    <t>Balance beginning</t>
  </si>
  <si>
    <t>Other comprehensive income (loss) prior to reclassifications</t>
  </si>
  <si>
    <t>Amounts reclassified from accumulated other comprehensive income</t>
  </si>
  <si>
    <t>Tax effect</t>
  </si>
  <si>
    <t>Net current period other comprehensive loss</t>
  </si>
  <si>
    <t>Balance end</t>
  </si>
  <si>
    <t>Net Loss Per Share (Details) - USD ($)</t>
  </si>
  <si>
    <t>Basic weighted average common shares outstanding</t>
  </si>
  <si>
    <t>Add incremental shares for Warrants</t>
  </si>
  <si>
    <t>Add incremental shares for Stock options</t>
  </si>
  <si>
    <t>Diluted weighted average common shares outstanding</t>
  </si>
  <si>
    <t>Net loss per share Basic</t>
  </si>
  <si>
    <t>Net loss per share Diluted</t>
  </si>
  <si>
    <t>Net Loss Per Share (Details Narrative) - shares</t>
  </si>
  <si>
    <t>WarrantsMember</t>
  </si>
  <si>
    <t>Stock Option [Member]</t>
  </si>
  <si>
    <t>Income Taxes (Details) - USD ($)</t>
  </si>
  <si>
    <t>Current provision</t>
  </si>
  <si>
    <t>Payable true-up</t>
  </si>
  <si>
    <t>Deferred provision</t>
  </si>
  <si>
    <t>Net income tax provision</t>
  </si>
  <si>
    <t>Less: net income tax provision from discontinued operations</t>
  </si>
  <si>
    <t>Net income tax provision from continuing operations</t>
  </si>
  <si>
    <t>Income Taxes (Details 1) - USD ($)</t>
  </si>
  <si>
    <t>From continuing operations: Federal</t>
  </si>
  <si>
    <t>From continuing operations: State</t>
  </si>
  <si>
    <t>From continuing operations: Foreign</t>
  </si>
  <si>
    <t>From continuing operations: Net income tax provision</t>
  </si>
  <si>
    <t>From discontinued operations: Federal</t>
  </si>
  <si>
    <t>From discontinued operations: State</t>
  </si>
  <si>
    <t>From discontinued operations: Foreign</t>
  </si>
  <si>
    <t>From discontinued operations: Net income tax provision</t>
  </si>
  <si>
    <t>Income Taxes (Details 2) - USD ($)</t>
  </si>
  <si>
    <t>Federal statutory rates</t>
  </si>
  <si>
    <t>State income taxes, net of federal benefit</t>
  </si>
  <si>
    <t>Permanent differences</t>
  </si>
  <si>
    <t>Rate change</t>
  </si>
  <si>
    <t>Other</t>
  </si>
  <si>
    <t>Credits</t>
  </si>
  <si>
    <t>Foreign</t>
  </si>
  <si>
    <t>Valuation Allowance</t>
  </si>
  <si>
    <t>Effective rate from continuing operations</t>
  </si>
  <si>
    <t>Federal statutory rates on continuing operations</t>
  </si>
  <si>
    <t>34.00%</t>
  </si>
  <si>
    <t>8.00%</t>
  </si>
  <si>
    <t>0.00%</t>
  </si>
  <si>
    <t>(2.00%)</t>
  </si>
  <si>
    <t>(8.00%)</t>
  </si>
  <si>
    <t>(10.00%)</t>
  </si>
  <si>
    <t>(5.00%)</t>
  </si>
  <si>
    <t>2.00%</t>
  </si>
  <si>
    <t>5.00%</t>
  </si>
  <si>
    <t>30.00%</t>
  </si>
  <si>
    <t>25.00%</t>
  </si>
  <si>
    <t>Income Taxes (Details 3) - USD ($)</t>
  </si>
  <si>
    <t>Accrual to cash</t>
  </si>
  <si>
    <t>Asset dispositions</t>
  </si>
  <si>
    <t>Stock-based compensation</t>
  </si>
  <si>
    <t>Depreciation</t>
  </si>
  <si>
    <t>Net operating loss carryforwards</t>
  </si>
  <si>
    <t>Net deferred tax asset valuation allowance</t>
  </si>
  <si>
    <t>Total net deferred tax liabilities</t>
  </si>
  <si>
    <t>Income Taxes (Details Narrative) - USD ($)</t>
  </si>
  <si>
    <t>Deferred tax valuation allowance</t>
  </si>
  <si>
    <t>State</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3.00%</t>
  </si>
  <si>
    <t>Defined contribution retirement plan, expenses</t>
  </si>
  <si>
    <t>Stock-Based Compensation (Details) - Stock Option [Member]</t>
  </si>
  <si>
    <t>Volatility, minimum</t>
  </si>
  <si>
    <t>48.00%</t>
  </si>
  <si>
    <t>38.00%</t>
  </si>
  <si>
    <t>Volatility, maximum</t>
  </si>
  <si>
    <t>49.00%</t>
  </si>
  <si>
    <t>50.00%</t>
  </si>
  <si>
    <t>Risk-free interest rate, minimum</t>
  </si>
  <si>
    <t>1.85%</t>
  </si>
  <si>
    <t>1.12%</t>
  </si>
  <si>
    <t>Risk-free interest rate, maximum</t>
  </si>
  <si>
    <t>2.26%</t>
  </si>
  <si>
    <t>1.93%</t>
  </si>
  <si>
    <t>Expected term</t>
  </si>
  <si>
    <t>6 years 3 months</t>
  </si>
  <si>
    <t>Stock-Based Compensation (Details 1)</t>
  </si>
  <si>
    <t>Dec. 31, 2017USD ($)$ / sharesshares</t>
  </si>
  <si>
    <t>Number of shares outstanding, beginning | shares</t>
  </si>
  <si>
    <t>Number of shares granted | shares</t>
  </si>
  <si>
    <t>Number of shares exercis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t>
  </si>
  <si>
    <t>Weighted average remaining contractual life outstanding, ending</t>
  </si>
  <si>
    <t>7 years 9 months 18 days</t>
  </si>
  <si>
    <t>Weighted average remaining contractual life exercisable</t>
  </si>
  <si>
    <t>Aggregate intrinsic value, beginning | $</t>
  </si>
  <si>
    <t>Aggregate intrinsic value, ending | $</t>
  </si>
  <si>
    <t>Aggregate intrinsic value, exercisable | $</t>
  </si>
  <si>
    <t>Stock-Based Compensation (Details Narrative) - USD ($)</t>
  </si>
  <si>
    <t>Weighted average grant date fair value of stock options granted</t>
  </si>
  <si>
    <t>Stock option expense</t>
  </si>
  <si>
    <t>Aggregate intrinsic value</t>
  </si>
  <si>
    <t>Stock Awards [Member]</t>
  </si>
  <si>
    <t>Unrecognized compensation cost</t>
  </si>
  <si>
    <t>Number of shares issued to non-employee directors</t>
  </si>
  <si>
    <t>Fair value of stock awards granted, vested and expensed</t>
  </si>
  <si>
    <t>Weighted average remaining vesting period</t>
  </si>
  <si>
    <t>2 years 6 months 14 days</t>
  </si>
  <si>
    <t>Warrants (Details) - Warrants [Member]</t>
  </si>
  <si>
    <t>Number of Units Outstanding ,Beginning of period | shares</t>
  </si>
  <si>
    <t>Number of Units ,Grant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4 years 7 months 6 days</t>
  </si>
  <si>
    <t>Weighted Average Remaining Contractual Term Outstanding, Ending</t>
  </si>
  <si>
    <t>2 years 1 month 6 days</t>
  </si>
  <si>
    <t>Weighted Average Remaining Contractual Term, Exercisable</t>
  </si>
  <si>
    <t>Intrinsic Value, Outstanding, Beginning | $</t>
  </si>
  <si>
    <t>Intrinsic Value, Outstanding, Ending | $</t>
  </si>
  <si>
    <t>Intrinsic Value, Exercisable | $</t>
  </si>
  <si>
    <t>Warrants (Details Narrative)</t>
  </si>
  <si>
    <t>Connection with financing transaction value | $</t>
  </si>
  <si>
    <t>Number of warrants issued to purchase of common stock | shares</t>
  </si>
  <si>
    <t>Exercise price of warrants | $ / shares</t>
  </si>
  <si>
    <t>Warrant term</t>
  </si>
  <si>
    <t>Warrant expiration date</t>
  </si>
  <si>
    <t>Jan. 30,
		2020</t>
  </si>
  <si>
    <t>Remaining contractual life of warrants</t>
  </si>
  <si>
    <t>Commitments and Contingencies (Details)</t>
  </si>
  <si>
    <t>Commitments and Contingencies (Details Narrative) - USD ($)</t>
  </si>
  <si>
    <t>Commitments And Contingencies Details Narrative</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191718</v>
      </c>
    </row>
    <row r="15" spans="1:4">
      <c r="A15" s="4" t="s">
        <v>25</v>
      </c>
      <c r="C15" s="5" t="n">
        <v>844501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99747</v>
      </c>
      <c r="C3" s="6" t="n">
        <v>8651374</v>
      </c>
    </row>
    <row r="4" spans="1:3">
      <c r="A4" s="4" t="s">
        <v>35</v>
      </c>
      <c r="B4" s="5" t="n">
        <v>639959</v>
      </c>
      <c r="C4" s="5" t="n">
        <v>1261923</v>
      </c>
    </row>
    <row r="5" spans="1:3">
      <c r="A5" s="4" t="s">
        <v>36</v>
      </c>
      <c r="B5" s="5" t="n">
        <v>2132616</v>
      </c>
      <c r="C5" s="5" t="n">
        <v>1355180</v>
      </c>
    </row>
    <row r="6" spans="1:3">
      <c r="A6" s="4" t="s">
        <v>37</v>
      </c>
      <c r="B6" s="5" t="n">
        <v>267924</v>
      </c>
      <c r="C6" s="5" t="n">
        <v>1396642</v>
      </c>
    </row>
    <row r="7" spans="1:3">
      <c r="A7" s="4" t="s">
        <v>38</v>
      </c>
      <c r="B7" s="5" t="n">
        <v>8440246</v>
      </c>
      <c r="C7" s="5" t="n">
        <v>12665119</v>
      </c>
    </row>
    <row r="8" spans="1:3">
      <c r="A8" s="4" t="s">
        <v>39</v>
      </c>
      <c r="B8" s="5" t="n">
        <v>799145</v>
      </c>
      <c r="C8" s="5" t="n">
        <v>905345</v>
      </c>
    </row>
    <row r="9" spans="1:3">
      <c r="A9" s="4" t="s">
        <v>40</v>
      </c>
      <c r="B9" s="5" t="n">
        <v>8872898</v>
      </c>
      <c r="C9" s="5" t="n">
        <v>8845394</v>
      </c>
    </row>
    <row r="10" spans="1:3">
      <c r="A10" s="4" t="s">
        <v>41</v>
      </c>
      <c r="B10" s="5" t="n">
        <v>2326000</v>
      </c>
      <c r="C10" s="5" t="n">
        <v>2850635</v>
      </c>
    </row>
    <row r="11" spans="1:3">
      <c r="A11" s="4" t="s">
        <v>42</v>
      </c>
      <c r="B11" s="5" t="n">
        <v>0</v>
      </c>
      <c r="C11" s="5" t="n">
        <v>32996</v>
      </c>
    </row>
    <row r="12" spans="1:3">
      <c r="A12" s="4" t="s">
        <v>43</v>
      </c>
      <c r="B12" s="5" t="n">
        <v>25000</v>
      </c>
      <c r="C12" s="5" t="n">
        <v>30464</v>
      </c>
    </row>
    <row r="13" spans="1:3">
      <c r="A13" s="4" t="s">
        <v>44</v>
      </c>
      <c r="B13" s="5" t="n">
        <v>20463289</v>
      </c>
      <c r="C13" s="5" t="n">
        <v>25329953</v>
      </c>
    </row>
    <row r="14" spans="1:3">
      <c r="A14" s="3" t="s">
        <v>45</v>
      </c>
    </row>
    <row r="15" spans="1:3">
      <c r="A15" s="4" t="s">
        <v>46</v>
      </c>
      <c r="B15" s="5" t="n">
        <v>504901</v>
      </c>
      <c r="C15" s="5" t="n">
        <v>498534</v>
      </c>
    </row>
    <row r="16" spans="1:3">
      <c r="A16" s="4" t="s">
        <v>47</v>
      </c>
      <c r="B16" s="5" t="n">
        <v>625680</v>
      </c>
      <c r="C16" s="5" t="n">
        <v>953171</v>
      </c>
    </row>
    <row r="17" spans="1:3">
      <c r="A17" s="4" t="s">
        <v>48</v>
      </c>
      <c r="B17" s="5" t="n">
        <v>279818</v>
      </c>
      <c r="C17" s="5" t="n">
        <v>280159</v>
      </c>
    </row>
    <row r="18" spans="1:3">
      <c r="A18" s="4" t="s">
        <v>49</v>
      </c>
      <c r="B18" s="5" t="n">
        <v>171384</v>
      </c>
      <c r="C18" s="5" t="n">
        <v>484349</v>
      </c>
    </row>
    <row r="19" spans="1:3">
      <c r="A19" s="4" t="s">
        <v>50</v>
      </c>
      <c r="B19" s="5" t="n">
        <v>1581783</v>
      </c>
      <c r="C19" s="5" t="n">
        <v>2216213</v>
      </c>
    </row>
    <row r="20" spans="1:3">
      <c r="A20" s="4" t="s">
        <v>42</v>
      </c>
      <c r="B20" s="5" t="n">
        <v>168132</v>
      </c>
      <c r="C20" s="5" t="n">
        <v>195495</v>
      </c>
    </row>
    <row r="21" spans="1:3">
      <c r="A21" s="4" t="s">
        <v>51</v>
      </c>
      <c r="B21" s="5" t="n">
        <v>1749915</v>
      </c>
      <c r="C21" s="5" t="n">
        <v>2411708</v>
      </c>
    </row>
    <row r="22" spans="1:3">
      <c r="A22" s="4" t="s">
        <v>52</v>
      </c>
      <c r="B22" s="4" t="s">
        <v>53</v>
      </c>
      <c r="C22" s="4" t="s">
        <v>53</v>
      </c>
    </row>
    <row r="23" spans="1:3">
      <c r="A23" s="3" t="s">
        <v>54</v>
      </c>
    </row>
    <row r="24" spans="1:3">
      <c r="A24" s="4" t="s">
        <v>55</v>
      </c>
      <c r="B24" s="5" t="n">
        <v>0</v>
      </c>
      <c r="C24" s="5" t="n">
        <v>0</v>
      </c>
    </row>
    <row r="25" spans="1:3">
      <c r="A25" s="4" t="s">
        <v>56</v>
      </c>
      <c r="B25" s="5" t="n">
        <v>8456</v>
      </c>
      <c r="C25" s="5" t="n">
        <v>8381</v>
      </c>
    </row>
    <row r="26" spans="1:3">
      <c r="A26" s="4" t="s">
        <v>57</v>
      </c>
      <c r="B26" s="5" t="n">
        <v>28362397</v>
      </c>
      <c r="C26" s="5" t="n">
        <v>27556398</v>
      </c>
    </row>
    <row r="27" spans="1:3">
      <c r="A27" s="4" t="s">
        <v>58</v>
      </c>
      <c r="B27" s="5" t="n">
        <v>-480762</v>
      </c>
      <c r="C27" s="5" t="n">
        <v>-445055</v>
      </c>
    </row>
    <row r="28" spans="1:3">
      <c r="A28" s="4" t="s">
        <v>59</v>
      </c>
      <c r="B28" s="5" t="n">
        <v>-9092717</v>
      </c>
      <c r="C28" s="5" t="n">
        <v>-4117479</v>
      </c>
    </row>
    <row r="29" spans="1:3">
      <c r="A29" s="4" t="s">
        <v>60</v>
      </c>
      <c r="B29" s="5" t="n">
        <v>-84000</v>
      </c>
      <c r="C29" s="5" t="n">
        <v>-84000</v>
      </c>
    </row>
    <row r="30" spans="1:3">
      <c r="A30" s="4" t="s">
        <v>61</v>
      </c>
      <c r="B30" s="5" t="n">
        <v>18713374</v>
      </c>
      <c r="C30" s="5" t="n">
        <v>22918245</v>
      </c>
    </row>
    <row r="31" spans="1:3">
      <c r="A31" s="4" t="s">
        <v>62</v>
      </c>
      <c r="B31" s="6" t="n">
        <v>20463289</v>
      </c>
      <c r="C31" s="6" t="n">
        <v>25329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02</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6</v>
      </c>
    </row>
    <row r="4" spans="1:2">
      <c r="A4" s="4" t="s">
        <v>282</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526127</v>
      </c>
      <c r="C3" s="6" t="n">
        <v>508288</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50000000</v>
      </c>
      <c r="C9" s="5" t="n">
        <v>50000000</v>
      </c>
    </row>
    <row r="10" spans="1:3">
      <c r="A10" s="4" t="s">
        <v>72</v>
      </c>
      <c r="B10" s="5" t="n">
        <v>8456061</v>
      </c>
      <c r="C10" s="5" t="n">
        <v>8380663</v>
      </c>
    </row>
    <row r="11" spans="1:3">
      <c r="A11" s="4" t="s">
        <v>73</v>
      </c>
      <c r="B11" s="5" t="n">
        <v>8436061</v>
      </c>
      <c r="C11" s="5" t="n">
        <v>8360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0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6</v>
      </c>
      <c r="B1" s="2" t="s">
        <v>2</v>
      </c>
      <c r="C1" s="2" t="s">
        <v>32</v>
      </c>
    </row>
    <row r="2" spans="1:3">
      <c r="A2" s="4" t="s">
        <v>307</v>
      </c>
      <c r="B2" s="6" t="n">
        <v>1259356</v>
      </c>
      <c r="C2" s="6" t="n">
        <v>1086663</v>
      </c>
    </row>
    <row r="3" spans="1:3">
      <c r="A3" s="4" t="s">
        <v>308</v>
      </c>
      <c r="B3" s="5" t="n">
        <v>-460211</v>
      </c>
      <c r="C3" s="5" t="n">
        <v>-181318</v>
      </c>
    </row>
    <row r="4" spans="1:3">
      <c r="A4" s="4" t="s">
        <v>39</v>
      </c>
      <c r="B4" s="5" t="n">
        <v>799145</v>
      </c>
      <c r="C4" s="5" t="n">
        <v>905345</v>
      </c>
    </row>
    <row r="5" spans="1:3">
      <c r="A5" s="4" t="s">
        <v>309</v>
      </c>
    </row>
    <row r="6" spans="1:3">
      <c r="A6" s="4" t="s">
        <v>307</v>
      </c>
      <c r="B6" s="5" t="n">
        <v>128122</v>
      </c>
      <c r="C6" s="5" t="n">
        <v>128122</v>
      </c>
    </row>
    <row r="7" spans="1:3">
      <c r="A7" s="4" t="s">
        <v>310</v>
      </c>
    </row>
    <row r="8" spans="1:3">
      <c r="A8" s="4" t="s">
        <v>307</v>
      </c>
      <c r="B8" s="5" t="n">
        <v>355033</v>
      </c>
      <c r="C8" s="5" t="n">
        <v>316816</v>
      </c>
    </row>
    <row r="9" spans="1:3">
      <c r="A9" s="4" t="s">
        <v>311</v>
      </c>
    </row>
    <row r="10" spans="1:3">
      <c r="A10" s="4" t="s">
        <v>307</v>
      </c>
      <c r="B10" s="6" t="n">
        <v>776201</v>
      </c>
      <c r="C10" s="6" t="n">
        <v>641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5</v>
      </c>
    </row>
    <row r="9" spans="1:2">
      <c r="A9" s="4" t="s">
        <v>319</v>
      </c>
    </row>
    <row r="10" spans="1:2">
      <c r="A10" s="4" t="s">
        <v>314</v>
      </c>
      <c r="B10" s="4" t="s">
        <v>317</v>
      </c>
    </row>
    <row r="11" spans="1:2">
      <c r="A11" s="4" t="s">
        <v>320</v>
      </c>
    </row>
    <row r="12" spans="1:2">
      <c r="A12" s="4" t="s">
        <v>314</v>
      </c>
      <c r="B12" s="4" t="s">
        <v>315</v>
      </c>
    </row>
    <row r="13" spans="1:2">
      <c r="A13" s="4" t="s">
        <v>321</v>
      </c>
    </row>
    <row r="14" spans="1:2">
      <c r="A14" s="4" t="s">
        <v>314</v>
      </c>
      <c r="B14" s="4" t="s">
        <v>315</v>
      </c>
    </row>
    <row r="15" spans="1:2">
      <c r="A15" s="4" t="s">
        <v>322</v>
      </c>
    </row>
    <row r="16" spans="1:2">
      <c r="A16" s="4" t="s">
        <v>314</v>
      </c>
      <c r="B1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23</v>
      </c>
      <c r="B1" s="2" t="s">
        <v>1</v>
      </c>
    </row>
    <row r="2" spans="1:3">
      <c r="B2" s="2" t="s">
        <v>324</v>
      </c>
      <c r="C2" s="2" t="s">
        <v>325</v>
      </c>
    </row>
    <row r="3" spans="1:3">
      <c r="A3" s="4" t="s">
        <v>326</v>
      </c>
      <c r="B3" s="5" t="n">
        <v>1</v>
      </c>
    </row>
    <row r="4" spans="1:3">
      <c r="A4" s="4" t="s">
        <v>327</v>
      </c>
      <c r="B4" s="6" t="n">
        <v>526127</v>
      </c>
      <c r="C4" s="6" t="n">
        <v>508288</v>
      </c>
    </row>
    <row r="5" spans="1:3">
      <c r="A5" s="4" t="s">
        <v>40</v>
      </c>
      <c r="B5" s="5" t="n">
        <v>8872898</v>
      </c>
      <c r="C5" s="5" t="n">
        <v>8845394</v>
      </c>
    </row>
    <row r="6" spans="1:3">
      <c r="A6" s="4" t="s">
        <v>328</v>
      </c>
      <c r="B6" s="5" t="n">
        <v>280106</v>
      </c>
      <c r="C6" s="5" t="n">
        <v>159152</v>
      </c>
    </row>
    <row r="7" spans="1:3">
      <c r="A7" s="4" t="s">
        <v>329</v>
      </c>
      <c r="B7" s="5" t="n">
        <v>639959</v>
      </c>
      <c r="C7" s="5" t="n">
        <v>1261923</v>
      </c>
    </row>
    <row r="8" spans="1:3">
      <c r="A8" s="4" t="s">
        <v>330</v>
      </c>
      <c r="B8" s="5" t="n">
        <v>3200000</v>
      </c>
      <c r="C8" s="5" t="n">
        <v>1600000</v>
      </c>
    </row>
    <row r="9" spans="1:3">
      <c r="A9" s="4" t="s">
        <v>331</v>
      </c>
      <c r="B9" s="6" t="n">
        <v>68217</v>
      </c>
      <c r="C9" s="5" t="n">
        <v>5239</v>
      </c>
    </row>
    <row r="10" spans="1:3">
      <c r="A10" s="4" t="s">
        <v>332</v>
      </c>
      <c r="B10" s="4" t="s">
        <v>315</v>
      </c>
    </row>
    <row r="11" spans="1:3">
      <c r="A11" s="4" t="s">
        <v>333</v>
      </c>
      <c r="B11" s="6" t="n">
        <v>90437</v>
      </c>
      <c r="C11" s="6" t="n">
        <v>78005</v>
      </c>
    </row>
    <row r="12" spans="1:3">
      <c r="A12" s="4" t="s">
        <v>334</v>
      </c>
    </row>
    <row r="13" spans="1:3">
      <c r="A13" s="4" t="s">
        <v>335</v>
      </c>
      <c r="B13" s="4" t="s">
        <v>317</v>
      </c>
    </row>
    <row r="14" spans="1:3">
      <c r="A14" s="4" t="s">
        <v>336</v>
      </c>
    </row>
    <row r="15" spans="1:3">
      <c r="A15" s="4" t="s">
        <v>335</v>
      </c>
      <c r="B15" s="4"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s>
  <sheetData>
    <row r="1" spans="1:4">
      <c r="A1" s="1" t="s">
        <v>338</v>
      </c>
      <c r="B1" s="2" t="s">
        <v>1</v>
      </c>
    </row>
    <row r="2" spans="1:4">
      <c r="B2" s="2" t="s">
        <v>32</v>
      </c>
      <c r="C2" s="2" t="s">
        <v>339</v>
      </c>
      <c r="D2" s="2" t="s">
        <v>340</v>
      </c>
    </row>
    <row r="3" spans="1:4">
      <c r="A3" s="4" t="s">
        <v>341</v>
      </c>
    </row>
    <row r="4" spans="1:4">
      <c r="A4" s="4" t="s">
        <v>342</v>
      </c>
      <c r="D4" s="4" t="s">
        <v>343</v>
      </c>
    </row>
    <row r="5" spans="1:4">
      <c r="A5" s="4" t="s">
        <v>344</v>
      </c>
      <c r="D5" s="6" t="n">
        <v>10000000</v>
      </c>
    </row>
    <row r="6" spans="1:4">
      <c r="A6" s="4" t="s">
        <v>345</v>
      </c>
      <c r="D6" s="6" t="n">
        <v>6963000</v>
      </c>
    </row>
    <row r="7" spans="1:4">
      <c r="A7" s="4" t="s">
        <v>346</v>
      </c>
      <c r="B7" s="6" t="n">
        <v>222000</v>
      </c>
    </row>
    <row r="8" spans="1:4">
      <c r="A8" s="4" t="s">
        <v>347</v>
      </c>
      <c r="D8" s="4" t="s">
        <v>348</v>
      </c>
    </row>
    <row r="9" spans="1:4">
      <c r="A9" s="4" t="s">
        <v>349</v>
      </c>
    </row>
    <row r="10" spans="1:4">
      <c r="A10" s="4" t="s">
        <v>350</v>
      </c>
      <c r="D10" s="6" t="n">
        <v>5000000</v>
      </c>
    </row>
    <row r="11" spans="1:4">
      <c r="A11" s="4" t="s">
        <v>351</v>
      </c>
      <c r="D11" s="4" t="s">
        <v>352</v>
      </c>
    </row>
    <row r="12" spans="1:4">
      <c r="A12" s="4" t="s">
        <v>353</v>
      </c>
    </row>
    <row r="13" spans="1:4">
      <c r="A13" s="4" t="s">
        <v>351</v>
      </c>
      <c r="D13" s="4" t="s">
        <v>354</v>
      </c>
    </row>
    <row r="14" spans="1:4">
      <c r="A14" s="4" t="s">
        <v>355</v>
      </c>
    </row>
    <row r="15" spans="1:4">
      <c r="A15" s="4" t="s">
        <v>342</v>
      </c>
      <c r="D15" s="4" t="s">
        <v>356</v>
      </c>
    </row>
    <row r="16" spans="1:4">
      <c r="A16" s="4" t="s">
        <v>344</v>
      </c>
      <c r="D16" s="6" t="n">
        <v>5300000</v>
      </c>
    </row>
    <row r="17" spans="1:4">
      <c r="A17" s="4" t="s">
        <v>345</v>
      </c>
      <c r="C17" s="6" t="n">
        <v>36000</v>
      </c>
      <c r="D17" s="6" t="n">
        <v>800000</v>
      </c>
    </row>
    <row r="18" spans="1:4">
      <c r="A18" s="4" t="s">
        <v>346</v>
      </c>
      <c r="B18" s="5" t="n">
        <v>2527</v>
      </c>
    </row>
    <row r="19" spans="1:4">
      <c r="A19" s="4" t="s">
        <v>357</v>
      </c>
      <c r="B19" s="5" t="n">
        <v>259970</v>
      </c>
    </row>
    <row r="20" spans="1:4">
      <c r="A20" s="4" t="s">
        <v>347</v>
      </c>
      <c r="D20" s="4" t="s">
        <v>358</v>
      </c>
    </row>
    <row r="21" spans="1:4">
      <c r="A21" s="4" t="s">
        <v>359</v>
      </c>
      <c r="B21" s="6" t="n">
        <v>175970</v>
      </c>
    </row>
    <row r="22" spans="1:4">
      <c r="A22" s="4" t="s">
        <v>360</v>
      </c>
      <c r="B22" s="5" t="n">
        <v>20000</v>
      </c>
    </row>
    <row r="23" spans="1:4">
      <c r="A23" s="4" t="s">
        <v>361</v>
      </c>
      <c r="B23" s="6" t="n">
        <v>84000</v>
      </c>
    </row>
    <row r="24" spans="1:4">
      <c r="A24" s="4" t="s">
        <v>362</v>
      </c>
    </row>
    <row r="25" spans="1:4">
      <c r="A25" s="4" t="s">
        <v>350</v>
      </c>
      <c r="D25" s="6" t="n">
        <v>2600000</v>
      </c>
    </row>
    <row r="26" spans="1:4">
      <c r="A26" s="4" t="s">
        <v>359</v>
      </c>
      <c r="B26" s="6" t="n">
        <v>207929</v>
      </c>
    </row>
    <row r="27" spans="1:4">
      <c r="A27" s="4" t="s">
        <v>363</v>
      </c>
    </row>
    <row r="28" spans="1:4">
      <c r="A28" s="4" t="s">
        <v>350</v>
      </c>
      <c r="D28" s="6" t="n">
        <v>2700000</v>
      </c>
    </row>
    <row r="29" spans="1:4">
      <c r="A29" s="4" t="s">
        <v>360</v>
      </c>
      <c r="B29" s="5" t="n">
        <v>539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76</v>
      </c>
      <c r="B4" s="6" t="n">
        <v>0</v>
      </c>
      <c r="C4" s="6" t="n">
        <v>2746378</v>
      </c>
    </row>
    <row r="5" spans="1:3">
      <c r="A5" s="4" t="s">
        <v>77</v>
      </c>
      <c r="B5" s="5" t="n">
        <v>0</v>
      </c>
      <c r="C5" s="5" t="n">
        <v>642013</v>
      </c>
    </row>
    <row r="6" spans="1:3">
      <c r="A6" s="4" t="s">
        <v>78</v>
      </c>
      <c r="B6" s="5" t="n">
        <v>0</v>
      </c>
      <c r="C6" s="5" t="n">
        <v>2104365</v>
      </c>
    </row>
    <row r="7" spans="1:3">
      <c r="A7" s="4" t="s">
        <v>80</v>
      </c>
      <c r="B7" s="5" t="n">
        <v>0</v>
      </c>
      <c r="C7" s="5" t="n">
        <v>177265</v>
      </c>
    </row>
    <row r="8" spans="1:3">
      <c r="A8" s="4" t="s">
        <v>81</v>
      </c>
      <c r="B8" s="5" t="n">
        <v>0</v>
      </c>
      <c r="C8" s="5" t="n">
        <v>152898</v>
      </c>
    </row>
    <row r="9" spans="1:3">
      <c r="A9" s="4" t="s">
        <v>82</v>
      </c>
      <c r="B9" s="5" t="n">
        <v>0</v>
      </c>
      <c r="C9" s="5" t="n">
        <v>474048</v>
      </c>
    </row>
    <row r="10" spans="1:3">
      <c r="A10" s="4" t="s">
        <v>86</v>
      </c>
      <c r="B10" s="5" t="n">
        <v>0</v>
      </c>
      <c r="C10" s="5" t="n">
        <v>804211</v>
      </c>
    </row>
    <row r="11" spans="1:3">
      <c r="A11" s="4" t="s">
        <v>366</v>
      </c>
      <c r="B11" s="5" t="n">
        <v>0</v>
      </c>
      <c r="C11" s="5" t="n">
        <v>1300154</v>
      </c>
    </row>
    <row r="12" spans="1:3">
      <c r="A12" s="4" t="s">
        <v>367</v>
      </c>
      <c r="B12" s="5" t="n">
        <v>0</v>
      </c>
      <c r="C12" s="5" t="n">
        <v>0</v>
      </c>
    </row>
    <row r="13" spans="1:3">
      <c r="A13" s="4" t="s">
        <v>368</v>
      </c>
      <c r="B13" s="5" t="n">
        <v>0</v>
      </c>
      <c r="C13" s="5" t="n">
        <v>1300154</v>
      </c>
    </row>
    <row r="14" spans="1:3">
      <c r="A14" s="4" t="s">
        <v>369</v>
      </c>
      <c r="B14" s="5" t="n">
        <v>0</v>
      </c>
      <c r="C14" s="5" t="n">
        <v>447675</v>
      </c>
    </row>
    <row r="15" spans="1:3">
      <c r="A15" s="4" t="s">
        <v>370</v>
      </c>
      <c r="B15" s="5" t="n">
        <v>0</v>
      </c>
      <c r="C15" s="5" t="n">
        <v>852479</v>
      </c>
    </row>
    <row r="16" spans="1:3">
      <c r="A16" s="4" t="s">
        <v>371</v>
      </c>
      <c r="B16" s="5" t="n">
        <v>0</v>
      </c>
      <c r="C16" s="5" t="n">
        <v>9814506</v>
      </c>
    </row>
    <row r="17" spans="1:3">
      <c r="A17" s="4" t="s">
        <v>372</v>
      </c>
      <c r="B17" s="6" t="n">
        <v>0</v>
      </c>
      <c r="C17" s="6" t="n">
        <v>106669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3448752</v>
      </c>
      <c r="C4" s="6" t="n">
        <v>11541702</v>
      </c>
    </row>
    <row r="5" spans="1:3">
      <c r="A5" s="4" t="s">
        <v>77</v>
      </c>
      <c r="B5" s="5" t="n">
        <v>4996745</v>
      </c>
      <c r="C5" s="5" t="n">
        <v>4462440</v>
      </c>
    </row>
    <row r="6" spans="1:3">
      <c r="A6" s="4" t="s">
        <v>78</v>
      </c>
      <c r="B6" s="5" t="n">
        <v>8452007</v>
      </c>
      <c r="C6" s="5" t="n">
        <v>7079262</v>
      </c>
    </row>
    <row r="7" spans="1:3">
      <c r="A7" s="3" t="s">
        <v>79</v>
      </c>
    </row>
    <row r="8" spans="1:3">
      <c r="A8" s="4" t="s">
        <v>80</v>
      </c>
      <c r="B8" s="5" t="n">
        <v>6983208</v>
      </c>
      <c r="C8" s="5" t="n">
        <v>5340351</v>
      </c>
    </row>
    <row r="9" spans="1:3">
      <c r="A9" s="4" t="s">
        <v>81</v>
      </c>
      <c r="B9" s="5" t="n">
        <v>2883714</v>
      </c>
      <c r="C9" s="5" t="n">
        <v>2308650</v>
      </c>
    </row>
    <row r="10" spans="1:3">
      <c r="A10" s="4" t="s">
        <v>82</v>
      </c>
      <c r="B10" s="5" t="n">
        <v>5346136</v>
      </c>
      <c r="C10" s="5" t="n">
        <v>4418500</v>
      </c>
    </row>
    <row r="11" spans="1:3">
      <c r="A11" s="4" t="s">
        <v>83</v>
      </c>
      <c r="B11" s="5" t="n">
        <v>0</v>
      </c>
      <c r="C11" s="5" t="n">
        <v>219473</v>
      </c>
    </row>
    <row r="12" spans="1:3">
      <c r="A12" s="4" t="s">
        <v>84</v>
      </c>
      <c r="B12" s="5" t="n">
        <v>527468</v>
      </c>
      <c r="C12" s="5" t="n">
        <v>1360105</v>
      </c>
    </row>
    <row r="13" spans="1:3">
      <c r="A13" s="4" t="s">
        <v>85</v>
      </c>
      <c r="B13" s="5" t="n">
        <v>0</v>
      </c>
      <c r="C13" s="5" t="n">
        <v>1459541</v>
      </c>
    </row>
    <row r="14" spans="1:3">
      <c r="A14" s="4" t="s">
        <v>86</v>
      </c>
      <c r="B14" s="5" t="n">
        <v>15740526</v>
      </c>
      <c r="C14" s="5" t="n">
        <v>15106620</v>
      </c>
    </row>
    <row r="15" spans="1:3">
      <c r="A15" s="4" t="s">
        <v>87</v>
      </c>
      <c r="B15" s="5" t="n">
        <v>-7288519</v>
      </c>
      <c r="C15" s="5" t="n">
        <v>-8027358</v>
      </c>
    </row>
    <row r="16" spans="1:3">
      <c r="A16" s="4" t="s">
        <v>88</v>
      </c>
      <c r="B16" s="5" t="n">
        <v>209173</v>
      </c>
      <c r="C16" s="5" t="n">
        <v>442195</v>
      </c>
    </row>
    <row r="17" spans="1:3">
      <c r="A17" s="4" t="s">
        <v>89</v>
      </c>
      <c r="B17" s="5" t="n">
        <v>-7079346</v>
      </c>
      <c r="C17" s="5" t="n">
        <v>-7585163</v>
      </c>
    </row>
    <row r="18" spans="1:3">
      <c r="A18" s="4" t="s">
        <v>90</v>
      </c>
      <c r="B18" s="5" t="n">
        <v>-2104108</v>
      </c>
      <c r="C18" s="5" t="n">
        <v>-1869188</v>
      </c>
    </row>
    <row r="19" spans="1:3">
      <c r="A19" s="4" t="s">
        <v>91</v>
      </c>
      <c r="B19" s="5" t="n">
        <v>-4975238</v>
      </c>
      <c r="C19" s="5" t="n">
        <v>-5715975</v>
      </c>
    </row>
    <row r="20" spans="1:3">
      <c r="A20" s="4" t="s">
        <v>92</v>
      </c>
      <c r="B20" s="5" t="n">
        <v>0</v>
      </c>
      <c r="C20" s="5" t="n">
        <v>10666985</v>
      </c>
    </row>
    <row r="21" spans="1:3">
      <c r="A21" s="4" t="s">
        <v>93</v>
      </c>
      <c r="B21" s="6" t="n">
        <v>-4975238</v>
      </c>
      <c r="C21" s="6" t="n">
        <v>4951010</v>
      </c>
    </row>
    <row r="22" spans="1:3">
      <c r="A22" s="3" t="s">
        <v>94</v>
      </c>
    </row>
    <row r="23" spans="1:3">
      <c r="A23" s="4" t="s">
        <v>95</v>
      </c>
      <c r="B23" s="8" t="n">
        <v>-0.59</v>
      </c>
      <c r="C23" s="8" t="n">
        <v>-0.72</v>
      </c>
    </row>
    <row r="24" spans="1:3">
      <c r="A24" s="4" t="s">
        <v>96</v>
      </c>
      <c r="B24" s="9" t="n">
        <v>-0.59</v>
      </c>
      <c r="C24" s="9" t="n">
        <v>-0.72</v>
      </c>
    </row>
    <row r="25" spans="1:3">
      <c r="A25" s="3" t="s">
        <v>97</v>
      </c>
    </row>
    <row r="26" spans="1:3">
      <c r="A26" s="4" t="s">
        <v>98</v>
      </c>
      <c r="B26" s="5" t="n">
        <v>0</v>
      </c>
      <c r="C26" s="9" t="n">
        <v>1.35</v>
      </c>
    </row>
    <row r="27" spans="1:3">
      <c r="A27" s="4" t="s">
        <v>99</v>
      </c>
      <c r="B27" s="5" t="n">
        <v>0</v>
      </c>
      <c r="C27" s="9" t="n">
        <v>1.35</v>
      </c>
    </row>
    <row r="28" spans="1:3">
      <c r="A28" s="3" t="s">
        <v>100</v>
      </c>
    </row>
    <row r="29" spans="1:3">
      <c r="A29" s="4" t="s">
        <v>101</v>
      </c>
      <c r="B29" s="9" t="n">
        <v>-0.59</v>
      </c>
      <c r="C29" s="9" t="n">
        <v>0.63</v>
      </c>
    </row>
    <row r="30" spans="1:3">
      <c r="A30" s="4" t="s">
        <v>102</v>
      </c>
      <c r="B30" s="8" t="n">
        <v>-0.59</v>
      </c>
      <c r="C30" s="8" t="n">
        <v>0.63</v>
      </c>
    </row>
    <row r="31" spans="1:3">
      <c r="A31" s="4" t="s">
        <v>103</v>
      </c>
      <c r="B31" s="5" t="n">
        <v>8395319</v>
      </c>
      <c r="C31" s="5" t="n">
        <v>7895197</v>
      </c>
    </row>
    <row r="32" spans="1:3">
      <c r="A32" s="4" t="s">
        <v>104</v>
      </c>
      <c r="B32" s="5" t="n">
        <v>8395319</v>
      </c>
      <c r="C32" s="5" t="n">
        <v>7895197</v>
      </c>
    </row>
    <row r="33" spans="1:3">
      <c r="A33" s="3" t="s">
        <v>105</v>
      </c>
    </row>
    <row r="34" spans="1:3">
      <c r="A34" s="4" t="s">
        <v>106</v>
      </c>
      <c r="B34" s="6" t="n">
        <v>-35707</v>
      </c>
      <c r="C34" s="6" t="n">
        <v>-302442</v>
      </c>
    </row>
    <row r="35" spans="1:3">
      <c r="A35" s="4" t="s">
        <v>107</v>
      </c>
      <c r="B35" s="6" t="n">
        <v>-5010945</v>
      </c>
      <c r="C35" s="6" t="n">
        <v>4648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32</v>
      </c>
    </row>
    <row r="2" spans="1:3">
      <c r="A2" s="4" t="s">
        <v>374</v>
      </c>
      <c r="B2" s="6" t="n">
        <v>8346332</v>
      </c>
      <c r="C2" s="6" t="n">
        <v>8037267</v>
      </c>
    </row>
    <row r="3" spans="1:3">
      <c r="A3" s="4" t="s">
        <v>375</v>
      </c>
      <c r="B3" s="5" t="n">
        <v>-6020332</v>
      </c>
      <c r="C3" s="5" t="n">
        <v>-5186632</v>
      </c>
    </row>
    <row r="4" spans="1:3">
      <c r="A4" s="4" t="s">
        <v>376</v>
      </c>
      <c r="B4" s="5" t="n">
        <v>2326000</v>
      </c>
      <c r="C4" s="5" t="n">
        <v>2850635</v>
      </c>
    </row>
    <row r="5" spans="1:3">
      <c r="A5" s="4" t="s">
        <v>40</v>
      </c>
      <c r="B5" s="5" t="n">
        <v>8872898</v>
      </c>
      <c r="C5" s="5" t="n">
        <v>8845394</v>
      </c>
    </row>
    <row r="6" spans="1:3">
      <c r="A6" s="4" t="s">
        <v>377</v>
      </c>
      <c r="B6" s="5" t="n">
        <v>11198898</v>
      </c>
      <c r="C6" s="5" t="n">
        <v>11696029</v>
      </c>
    </row>
    <row r="7" spans="1:3">
      <c r="A7" s="4" t="s">
        <v>378</v>
      </c>
    </row>
    <row r="8" spans="1:3">
      <c r="A8" s="4" t="s">
        <v>374</v>
      </c>
      <c r="B8" s="5" t="n">
        <v>346644</v>
      </c>
      <c r="C8" s="5" t="n">
        <v>326992</v>
      </c>
    </row>
    <row r="9" spans="1:3">
      <c r="A9" s="4" t="s">
        <v>375</v>
      </c>
      <c r="B9" s="5" t="n">
        <v>-309640</v>
      </c>
      <c r="C9" s="5" t="n">
        <v>-256988</v>
      </c>
    </row>
    <row r="10" spans="1:3">
      <c r="A10" s="4" t="s">
        <v>376</v>
      </c>
      <c r="B10" s="5" t="n">
        <v>37004</v>
      </c>
      <c r="C10" s="5" t="n">
        <v>70004</v>
      </c>
    </row>
    <row r="11" spans="1:3">
      <c r="A11" s="4" t="s">
        <v>379</v>
      </c>
    </row>
    <row r="12" spans="1:3">
      <c r="A12" s="4" t="s">
        <v>374</v>
      </c>
      <c r="B12" s="5" t="n">
        <v>3834023</v>
      </c>
      <c r="C12" s="5" t="n">
        <v>3686270</v>
      </c>
    </row>
    <row r="13" spans="1:3">
      <c r="A13" s="4" t="s">
        <v>375</v>
      </c>
      <c r="B13" s="5" t="n">
        <v>-2404023</v>
      </c>
      <c r="C13" s="5" t="n">
        <v>-2001270</v>
      </c>
    </row>
    <row r="14" spans="1:3">
      <c r="A14" s="4" t="s">
        <v>376</v>
      </c>
      <c r="B14" s="5" t="n">
        <v>1430000</v>
      </c>
      <c r="C14" s="5" t="n">
        <v>1685000</v>
      </c>
    </row>
    <row r="15" spans="1:3">
      <c r="A15" s="4" t="s">
        <v>380</v>
      </c>
    </row>
    <row r="16" spans="1:3">
      <c r="A16" s="4" t="s">
        <v>374</v>
      </c>
      <c r="B16" s="5" t="n">
        <v>4165665</v>
      </c>
      <c r="C16" s="5" t="n">
        <v>4024005</v>
      </c>
    </row>
    <row r="17" spans="1:3">
      <c r="A17" s="4" t="s">
        <v>375</v>
      </c>
      <c r="B17" s="5" t="n">
        <v>-3306669</v>
      </c>
      <c r="C17" s="5" t="n">
        <v>-2928374</v>
      </c>
    </row>
    <row r="18" spans="1:3">
      <c r="A18" s="4" t="s">
        <v>376</v>
      </c>
      <c r="B18" s="6" t="n">
        <v>858996</v>
      </c>
      <c r="C18" s="6" t="n">
        <v>10956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1</v>
      </c>
      <c r="B1" s="2" t="s">
        <v>2</v>
      </c>
      <c r="C1" s="2" t="s">
        <v>32</v>
      </c>
    </row>
    <row r="2" spans="1:3">
      <c r="A2" s="3" t="s">
        <v>187</v>
      </c>
    </row>
    <row r="3" spans="1:3">
      <c r="A3" s="5" t="n">
        <v>2018</v>
      </c>
      <c r="B3" s="6" t="n">
        <v>459996</v>
      </c>
    </row>
    <row r="4" spans="1:3">
      <c r="A4" s="5" t="n">
        <v>2019</v>
      </c>
      <c r="B4" s="5" t="n">
        <v>381000</v>
      </c>
    </row>
    <row r="5" spans="1:3">
      <c r="A5" s="5" t="n">
        <v>2020</v>
      </c>
      <c r="B5" s="5" t="n">
        <v>332004</v>
      </c>
    </row>
    <row r="6" spans="1:3">
      <c r="A6" s="5" t="n">
        <v>2021</v>
      </c>
      <c r="B6" s="5" t="n">
        <v>279996</v>
      </c>
    </row>
    <row r="7" spans="1:3">
      <c r="A7" s="5" t="n">
        <v>2022</v>
      </c>
      <c r="B7" s="5" t="n">
        <v>228000</v>
      </c>
    </row>
    <row r="8" spans="1:3">
      <c r="A8" s="4" t="s">
        <v>382</v>
      </c>
      <c r="B8" s="5" t="n">
        <v>645004</v>
      </c>
    </row>
    <row r="9" spans="1:3">
      <c r="A9" s="4" t="s">
        <v>114</v>
      </c>
      <c r="B9" s="6" t="n">
        <v>2326000</v>
      </c>
      <c r="C9" s="6" t="n">
        <v>28506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3</v>
      </c>
      <c r="B1" s="2" t="s">
        <v>1</v>
      </c>
    </row>
    <row r="2" spans="1:3">
      <c r="B2" s="2" t="s">
        <v>2</v>
      </c>
      <c r="C2" s="2" t="s">
        <v>32</v>
      </c>
    </row>
    <row r="3" spans="1:3">
      <c r="A3" s="4" t="s">
        <v>384</v>
      </c>
      <c r="B3" s="6" t="n">
        <v>27504</v>
      </c>
      <c r="C3" s="6" t="n">
        <v>-36539</v>
      </c>
    </row>
    <row r="4" spans="1:3">
      <c r="A4" s="4" t="s">
        <v>385</v>
      </c>
      <c r="B4" s="5" t="n">
        <v>527468</v>
      </c>
      <c r="C4" s="5" t="n">
        <v>1360105</v>
      </c>
    </row>
    <row r="5" spans="1:3">
      <c r="A5" s="4" t="s">
        <v>386</v>
      </c>
    </row>
    <row r="6" spans="1:3">
      <c r="A6" s="4" t="s">
        <v>387</v>
      </c>
      <c r="B6" s="6" t="n">
        <v>0</v>
      </c>
      <c r="C6" s="6" t="n">
        <v>14595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388</v>
      </c>
      <c r="B1" s="2" t="s">
        <v>1</v>
      </c>
    </row>
    <row r="2" spans="1:2">
      <c r="B2" s="2" t="s">
        <v>325</v>
      </c>
    </row>
    <row r="3" spans="1:2">
      <c r="A3" s="4" t="s">
        <v>389</v>
      </c>
      <c r="B3" s="6" t="n">
        <v>294249</v>
      </c>
    </row>
    <row r="4" spans="1:2">
      <c r="A4" s="4" t="s">
        <v>390</v>
      </c>
    </row>
    <row r="5" spans="1:2">
      <c r="A5" s="4" t="s">
        <v>389</v>
      </c>
      <c r="B5" s="5" t="n">
        <v>83544</v>
      </c>
    </row>
    <row r="6" spans="1:2">
      <c r="A6" s="4" t="s">
        <v>391</v>
      </c>
    </row>
    <row r="7" spans="1:2">
      <c r="A7" s="4" t="s">
        <v>389</v>
      </c>
      <c r="B7" s="5" t="n">
        <v>102904</v>
      </c>
    </row>
    <row r="8" spans="1:2">
      <c r="A8" s="4" t="s">
        <v>392</v>
      </c>
    </row>
    <row r="9" spans="1:2">
      <c r="A9" s="4" t="s">
        <v>389</v>
      </c>
      <c r="B9" s="5" t="n">
        <v>30693</v>
      </c>
    </row>
    <row r="10" spans="1:2">
      <c r="A10" s="4" t="s">
        <v>393</v>
      </c>
    </row>
    <row r="11" spans="1:2">
      <c r="A11" s="4" t="s">
        <v>389</v>
      </c>
      <c r="B11" s="6" t="n">
        <v>77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4</v>
      </c>
      <c r="B1" s="2" t="s">
        <v>1</v>
      </c>
    </row>
    <row r="2" spans="1:3">
      <c r="B2" s="2" t="s">
        <v>32</v>
      </c>
      <c r="C2" s="2" t="s">
        <v>2</v>
      </c>
    </row>
    <row r="3" spans="1:3">
      <c r="A3" s="3" t="s">
        <v>190</v>
      </c>
    </row>
    <row r="4" spans="1:3">
      <c r="A4" s="4" t="s">
        <v>389</v>
      </c>
      <c r="B4" s="6" t="n">
        <v>294249</v>
      </c>
    </row>
    <row r="5" spans="1:3">
      <c r="A5" s="4" t="s">
        <v>395</v>
      </c>
      <c r="C5" s="6" t="n">
        <v>107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6</v>
      </c>
      <c r="B1" s="2" t="s">
        <v>1</v>
      </c>
    </row>
    <row r="2" spans="1:2">
      <c r="B2" s="2" t="s">
        <v>397</v>
      </c>
    </row>
    <row r="3" spans="1:2">
      <c r="A3" s="4" t="s">
        <v>398</v>
      </c>
      <c r="B3" s="6" t="n">
        <v>250000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6"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1</v>
      </c>
    </row>
    <row r="2" spans="1:2">
      <c r="B2" s="2" t="s">
        <v>397</v>
      </c>
    </row>
    <row r="3" spans="1:2">
      <c r="A3" s="3" t="s">
        <v>196</v>
      </c>
    </row>
    <row r="4" spans="1:2">
      <c r="A4" s="4" t="s">
        <v>409</v>
      </c>
      <c r="B4" s="6" t="n">
        <v>-445055</v>
      </c>
    </row>
    <row r="5" spans="1:2">
      <c r="A5" s="4" t="s">
        <v>410</v>
      </c>
      <c r="B5" s="5" t="n">
        <v>0</v>
      </c>
    </row>
    <row r="6" spans="1:2">
      <c r="A6" s="4" t="s">
        <v>411</v>
      </c>
      <c r="B6" s="5" t="n">
        <v>0</v>
      </c>
    </row>
    <row r="7" spans="1:2">
      <c r="A7" s="4" t="s">
        <v>412</v>
      </c>
      <c r="B7" s="5" t="n">
        <v>0</v>
      </c>
    </row>
    <row r="8" spans="1:2">
      <c r="A8" s="4" t="s">
        <v>413</v>
      </c>
      <c r="B8" s="5" t="n">
        <v>-35707</v>
      </c>
    </row>
    <row r="9" spans="1:2">
      <c r="A9" s="4" t="s">
        <v>414</v>
      </c>
      <c r="B9" s="6" t="n">
        <v>-4807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5</v>
      </c>
      <c r="B1" s="2" t="s">
        <v>1</v>
      </c>
    </row>
    <row r="2" spans="1:3">
      <c r="B2" s="2" t="s">
        <v>2</v>
      </c>
      <c r="C2" s="2" t="s">
        <v>32</v>
      </c>
    </row>
    <row r="3" spans="1:3">
      <c r="A3" s="3" t="s">
        <v>100</v>
      </c>
    </row>
    <row r="4" spans="1:3">
      <c r="A4" s="4" t="s">
        <v>91</v>
      </c>
      <c r="B4" s="6" t="n">
        <v>-4975238</v>
      </c>
      <c r="C4" s="6" t="n">
        <v>-5715975</v>
      </c>
    </row>
    <row r="5" spans="1:3">
      <c r="A5" s="4" t="s">
        <v>416</v>
      </c>
      <c r="B5" s="5" t="n">
        <v>8395319</v>
      </c>
      <c r="C5" s="5" t="n">
        <v>7895197</v>
      </c>
    </row>
    <row r="6" spans="1:3">
      <c r="A6" s="4" t="s">
        <v>417</v>
      </c>
      <c r="B6" s="5" t="n">
        <v>0</v>
      </c>
      <c r="C6" s="5" t="n">
        <v>0</v>
      </c>
    </row>
    <row r="7" spans="1:3">
      <c r="A7" s="4" t="s">
        <v>418</v>
      </c>
      <c r="B7" s="5" t="n">
        <v>0</v>
      </c>
      <c r="C7" s="5" t="n">
        <v>0</v>
      </c>
    </row>
    <row r="8" spans="1:3">
      <c r="A8" s="4" t="s">
        <v>419</v>
      </c>
      <c r="B8" s="5" t="n">
        <v>8395319</v>
      </c>
      <c r="C8" s="5" t="n">
        <v>7895197</v>
      </c>
    </row>
    <row r="9" spans="1:3">
      <c r="A9" s="4" t="s">
        <v>420</v>
      </c>
      <c r="B9" s="8" t="n">
        <v>-0.59</v>
      </c>
      <c r="C9" s="8" t="n">
        <v>-0.72</v>
      </c>
    </row>
    <row r="10" spans="1:3">
      <c r="A10" s="4" t="s">
        <v>421</v>
      </c>
      <c r="B10" s="8" t="n">
        <v>-0.59</v>
      </c>
      <c r="C10" s="8" t="n">
        <v>-0.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2</v>
      </c>
      <c r="B1" s="2" t="s">
        <v>1</v>
      </c>
    </row>
    <row r="2" spans="1:3">
      <c r="B2" s="2" t="s">
        <v>2</v>
      </c>
      <c r="C2" s="2" t="s">
        <v>32</v>
      </c>
    </row>
    <row r="3" spans="1:3">
      <c r="A3" s="4" t="s">
        <v>423</v>
      </c>
    </row>
    <row r="4" spans="1:3">
      <c r="A4" s="4" t="s">
        <v>96</v>
      </c>
      <c r="B4" s="5" t="n">
        <v>80000</v>
      </c>
      <c r="C4" s="5" t="n">
        <v>170973</v>
      </c>
    </row>
    <row r="5" spans="1:3">
      <c r="A5" s="4" t="s">
        <v>424</v>
      </c>
    </row>
    <row r="6" spans="1:3">
      <c r="A6" s="4" t="s">
        <v>96</v>
      </c>
      <c r="C6" s="5" t="n">
        <v>1128368</v>
      </c>
    </row>
    <row r="7" spans="1:3">
      <c r="A7" s="4" t="s">
        <v>424</v>
      </c>
    </row>
    <row r="8" spans="1:3">
      <c r="A8" s="4" t="s">
        <v>96</v>
      </c>
      <c r="B8" s="5" t="n">
        <v>10693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5</v>
      </c>
      <c r="B1" s="2" t="s">
        <v>1</v>
      </c>
    </row>
    <row r="2" spans="1:3">
      <c r="B2" s="2" t="s">
        <v>2</v>
      </c>
      <c r="C2" s="2" t="s">
        <v>32</v>
      </c>
    </row>
    <row r="3" spans="1:3">
      <c r="A3" s="3" t="s">
        <v>203</v>
      </c>
    </row>
    <row r="4" spans="1:3">
      <c r="A4" s="4" t="s">
        <v>426</v>
      </c>
      <c r="B4" s="6" t="n">
        <v>-2107804</v>
      </c>
      <c r="C4" s="6" t="n">
        <v>3451571</v>
      </c>
    </row>
    <row r="5" spans="1:3">
      <c r="A5" s="4" t="s">
        <v>427</v>
      </c>
      <c r="B5" s="5" t="n">
        <v>-1922</v>
      </c>
      <c r="C5" s="5" t="n">
        <v>101783</v>
      </c>
    </row>
    <row r="6" spans="1:3">
      <c r="A6" s="4" t="s">
        <v>428</v>
      </c>
      <c r="B6" s="5" t="n">
        <v>5618</v>
      </c>
      <c r="C6" s="5" t="n">
        <v>179159</v>
      </c>
    </row>
    <row r="7" spans="1:3">
      <c r="A7" s="4" t="s">
        <v>429</v>
      </c>
      <c r="B7" s="5" t="n">
        <v>-2104108</v>
      </c>
      <c r="C7" s="5" t="n">
        <v>3732513</v>
      </c>
    </row>
    <row r="8" spans="1:3">
      <c r="A8" s="4" t="s">
        <v>430</v>
      </c>
      <c r="B8" s="5" t="n">
        <v>0</v>
      </c>
      <c r="C8" s="5" t="n">
        <v>-5601701</v>
      </c>
    </row>
    <row r="9" spans="1:3">
      <c r="A9" s="4" t="s">
        <v>431</v>
      </c>
      <c r="B9" s="6" t="n">
        <v>-2104108</v>
      </c>
      <c r="C9" s="6" t="n">
        <v>-1869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45"/>
    <col customWidth="1" max="5" min="5" width="24"/>
    <col customWidth="1" max="6" min="6" width="29"/>
    <col customWidth="1" max="7" min="7" width="13"/>
  </cols>
  <sheetData>
    <row r="1" spans="1:7">
      <c r="A1" s="1" t="s">
        <v>108</v>
      </c>
      <c r="B1" s="2" t="s">
        <v>109</v>
      </c>
      <c r="C1" s="2" t="s">
        <v>110</v>
      </c>
      <c r="D1" s="2" t="s">
        <v>111</v>
      </c>
      <c r="E1" s="2" t="s">
        <v>112</v>
      </c>
      <c r="F1" s="2" t="s">
        <v>113</v>
      </c>
      <c r="G1" s="2" t="s">
        <v>114</v>
      </c>
    </row>
    <row r="2" spans="1:7">
      <c r="A2" s="4" t="s">
        <v>115</v>
      </c>
      <c r="B2" s="6" t="n">
        <v>7233</v>
      </c>
      <c r="C2" s="6" t="n">
        <v>22607290</v>
      </c>
      <c r="D2" s="6" t="n">
        <v>-142613</v>
      </c>
      <c r="E2" s="6" t="n">
        <v>0</v>
      </c>
      <c r="F2" s="6" t="n">
        <v>-9068488</v>
      </c>
      <c r="G2" s="6" t="n">
        <v>13403422</v>
      </c>
    </row>
    <row r="3" spans="1:7">
      <c r="A3" s="4" t="s">
        <v>116</v>
      </c>
      <c r="B3" s="5" t="n">
        <v>7233035</v>
      </c>
      <c r="E3" s="5" t="n">
        <v>0</v>
      </c>
    </row>
    <row r="4" spans="1:7">
      <c r="A4" s="4" t="s">
        <v>117</v>
      </c>
      <c r="C4" s="5" t="n">
        <v>510002</v>
      </c>
      <c r="G4" s="5" t="n">
        <v>510002</v>
      </c>
    </row>
    <row r="5" spans="1:7">
      <c r="A5" s="4" t="s">
        <v>118</v>
      </c>
      <c r="B5" s="6" t="n">
        <v>3</v>
      </c>
      <c r="C5" s="5" t="n">
        <v>12214</v>
      </c>
      <c r="G5" s="5" t="n">
        <v>12217</v>
      </c>
    </row>
    <row r="6" spans="1:7">
      <c r="A6" s="4" t="s">
        <v>119</v>
      </c>
      <c r="B6" s="5" t="n">
        <v>3088</v>
      </c>
    </row>
    <row r="7" spans="1:7">
      <c r="A7" s="4" t="s">
        <v>120</v>
      </c>
      <c r="B7" s="6" t="n">
        <v>51</v>
      </c>
      <c r="C7" s="5" t="n">
        <v>220479</v>
      </c>
      <c r="G7" s="5" t="n">
        <v>220530</v>
      </c>
    </row>
    <row r="8" spans="1:7">
      <c r="A8" s="4" t="s">
        <v>121</v>
      </c>
      <c r="B8" s="5" t="n">
        <v>50976</v>
      </c>
    </row>
    <row r="9" spans="1:7">
      <c r="A9" s="4" t="s">
        <v>122</v>
      </c>
      <c r="B9" s="6" t="n">
        <v>1094</v>
      </c>
      <c r="C9" s="5" t="n">
        <v>4206835</v>
      </c>
      <c r="G9" s="5" t="n">
        <v>4207929</v>
      </c>
    </row>
    <row r="10" spans="1:7">
      <c r="A10" s="4" t="s">
        <v>123</v>
      </c>
      <c r="B10" s="5" t="n">
        <v>1093564</v>
      </c>
    </row>
    <row r="11" spans="1:7">
      <c r="A11" s="4" t="s">
        <v>124</v>
      </c>
      <c r="E11" s="6" t="n">
        <v>-84000</v>
      </c>
      <c r="G11" s="5" t="n">
        <v>-84000</v>
      </c>
    </row>
    <row r="12" spans="1:7">
      <c r="A12" s="4" t="s">
        <v>125</v>
      </c>
      <c r="E12" s="5" t="n">
        <v>20000</v>
      </c>
    </row>
    <row r="13" spans="1:7">
      <c r="A13" s="4" t="s">
        <v>126</v>
      </c>
      <c r="C13" s="5" t="n">
        <v>-422</v>
      </c>
      <c r="G13" s="5" t="n">
        <v>-422</v>
      </c>
    </row>
    <row r="14" spans="1:7">
      <c r="A14" s="4" t="s">
        <v>106</v>
      </c>
      <c r="D14" s="5" t="n">
        <v>-302442</v>
      </c>
      <c r="G14" s="5" t="n">
        <v>-302442</v>
      </c>
    </row>
    <row r="15" spans="1:7">
      <c r="A15" s="4" t="s">
        <v>127</v>
      </c>
      <c r="F15" s="5" t="n">
        <v>4951010</v>
      </c>
      <c r="G15" s="5" t="n">
        <v>4951010</v>
      </c>
    </row>
    <row r="16" spans="1:7">
      <c r="A16" s="4" t="s">
        <v>128</v>
      </c>
      <c r="B16" s="6" t="n">
        <v>8381</v>
      </c>
      <c r="C16" s="5" t="n">
        <v>27556398</v>
      </c>
      <c r="D16" s="5" t="n">
        <v>-445055</v>
      </c>
      <c r="E16" s="6" t="n">
        <v>-84000</v>
      </c>
      <c r="F16" s="5" t="n">
        <v>-4117479</v>
      </c>
      <c r="G16" s="5" t="n">
        <v>22918245</v>
      </c>
    </row>
    <row r="17" spans="1:7">
      <c r="A17" s="4" t="s">
        <v>129</v>
      </c>
      <c r="B17" s="5" t="n">
        <v>8380663</v>
      </c>
      <c r="E17" s="5" t="n">
        <v>20000</v>
      </c>
    </row>
    <row r="18" spans="1:7">
      <c r="A18" s="4" t="s">
        <v>117</v>
      </c>
      <c r="C18" s="5" t="n">
        <v>510978</v>
      </c>
      <c r="G18" s="5" t="n">
        <v>510978</v>
      </c>
    </row>
    <row r="19" spans="1:7">
      <c r="A19" s="4" t="s">
        <v>118</v>
      </c>
      <c r="B19" s="6" t="n">
        <v>15</v>
      </c>
      <c r="C19" s="5" t="n">
        <v>22105</v>
      </c>
      <c r="G19" s="5" t="n">
        <v>22120</v>
      </c>
    </row>
    <row r="20" spans="1:7">
      <c r="A20" s="4" t="s">
        <v>119</v>
      </c>
      <c r="B20" s="5" t="n">
        <v>15387</v>
      </c>
    </row>
    <row r="21" spans="1:7">
      <c r="A21" s="4" t="s">
        <v>120</v>
      </c>
      <c r="B21" s="6" t="n">
        <v>60</v>
      </c>
      <c r="C21" s="5" t="n">
        <v>272916</v>
      </c>
      <c r="G21" s="5" t="n">
        <v>272976</v>
      </c>
    </row>
    <row r="22" spans="1:7">
      <c r="A22" s="4" t="s">
        <v>121</v>
      </c>
      <c r="B22" s="5" t="n">
        <v>60011</v>
      </c>
    </row>
    <row r="23" spans="1:7">
      <c r="A23" s="4" t="s">
        <v>106</v>
      </c>
      <c r="D23" s="5" t="n">
        <v>-35707</v>
      </c>
      <c r="G23" s="5" t="n">
        <v>-35707</v>
      </c>
    </row>
    <row r="24" spans="1:7">
      <c r="A24" s="4" t="s">
        <v>127</v>
      </c>
      <c r="F24" s="5" t="n">
        <v>-4975238</v>
      </c>
      <c r="G24" s="5" t="n">
        <v>-4975238</v>
      </c>
    </row>
    <row r="25" spans="1:7">
      <c r="A25" s="4" t="s">
        <v>130</v>
      </c>
      <c r="B25" s="6" t="n">
        <v>8456</v>
      </c>
      <c r="C25" s="6" t="n">
        <v>28362397</v>
      </c>
      <c r="D25" s="6" t="n">
        <v>-480762</v>
      </c>
      <c r="E25" s="6" t="n">
        <v>-84000</v>
      </c>
      <c r="F25" s="6" t="n">
        <v>-9092717</v>
      </c>
      <c r="G25" s="6" t="n">
        <v>18713374</v>
      </c>
    </row>
    <row r="26" spans="1:7">
      <c r="A26" s="4" t="s">
        <v>131</v>
      </c>
      <c r="B26" s="5" t="n">
        <v>8456061</v>
      </c>
      <c r="E26"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2</v>
      </c>
      <c r="B1" s="2" t="s">
        <v>1</v>
      </c>
    </row>
    <row r="2" spans="1:3">
      <c r="B2" s="2" t="s">
        <v>2</v>
      </c>
      <c r="C2" s="2" t="s">
        <v>32</v>
      </c>
    </row>
    <row r="3" spans="1:3">
      <c r="A3" s="3" t="s">
        <v>203</v>
      </c>
    </row>
    <row r="4" spans="1:3">
      <c r="A4" s="4" t="s">
        <v>433</v>
      </c>
      <c r="B4" s="6" t="n">
        <v>-1944618</v>
      </c>
      <c r="C4" s="6" t="n">
        <v>-2366022</v>
      </c>
    </row>
    <row r="5" spans="1:3">
      <c r="A5" s="4" t="s">
        <v>434</v>
      </c>
      <c r="B5" s="5" t="n">
        <v>50934</v>
      </c>
      <c r="C5" s="5" t="n">
        <v>32928</v>
      </c>
    </row>
    <row r="6" spans="1:3">
      <c r="A6" s="4" t="s">
        <v>435</v>
      </c>
      <c r="B6" s="5" t="n">
        <v>-210424</v>
      </c>
      <c r="C6" s="5" t="n">
        <v>463906</v>
      </c>
    </row>
    <row r="7" spans="1:3">
      <c r="A7" s="4" t="s">
        <v>436</v>
      </c>
      <c r="B7" s="5" t="n">
        <v>-2104108</v>
      </c>
      <c r="C7" s="5" t="n">
        <v>-1869188</v>
      </c>
    </row>
    <row r="8" spans="1:3">
      <c r="A8" s="4" t="s">
        <v>437</v>
      </c>
      <c r="B8" s="5" t="n">
        <v>0</v>
      </c>
      <c r="C8" s="5" t="n">
        <v>5531353</v>
      </c>
    </row>
    <row r="9" spans="1:3">
      <c r="A9" s="4" t="s">
        <v>438</v>
      </c>
      <c r="B9" s="5" t="n">
        <v>0</v>
      </c>
      <c r="C9" s="5" t="n">
        <v>70348</v>
      </c>
    </row>
    <row r="10" spans="1:3">
      <c r="A10" s="4" t="s">
        <v>439</v>
      </c>
      <c r="B10" s="5" t="n">
        <v>0</v>
      </c>
      <c r="C10" s="5" t="n">
        <v>0</v>
      </c>
    </row>
    <row r="11" spans="1:3">
      <c r="A11" s="4" t="s">
        <v>440</v>
      </c>
      <c r="B11" s="6" t="n">
        <v>0</v>
      </c>
      <c r="C11" s="6" t="n">
        <v>5601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1</v>
      </c>
      <c r="B1" s="2" t="s">
        <v>1</v>
      </c>
    </row>
    <row r="2" spans="1:3">
      <c r="B2" s="2" t="s">
        <v>2</v>
      </c>
      <c r="C2" s="2" t="s">
        <v>32</v>
      </c>
    </row>
    <row r="3" spans="1:3">
      <c r="A3" s="3" t="s">
        <v>203</v>
      </c>
    </row>
    <row r="4" spans="1:3">
      <c r="A4" s="4" t="s">
        <v>442</v>
      </c>
      <c r="B4" s="6" t="n">
        <v>-2369986</v>
      </c>
      <c r="C4" s="6" t="n">
        <v>-2578955</v>
      </c>
    </row>
    <row r="5" spans="1:3">
      <c r="A5" s="4" t="s">
        <v>443</v>
      </c>
      <c r="B5" s="5" t="n">
        <v>-563944</v>
      </c>
      <c r="C5" s="5" t="n">
        <v>32928</v>
      </c>
    </row>
    <row r="6" spans="1:3">
      <c r="A6" s="4" t="s">
        <v>444</v>
      </c>
      <c r="B6" s="5" t="n">
        <v>148246</v>
      </c>
      <c r="C6" s="5" t="n">
        <v>621683</v>
      </c>
    </row>
    <row r="7" spans="1:3">
      <c r="A7" s="4" t="s">
        <v>445</v>
      </c>
      <c r="B7" s="5" t="n">
        <v>672562</v>
      </c>
      <c r="C7" s="5" t="n">
        <v>0</v>
      </c>
    </row>
    <row r="8" spans="1:3">
      <c r="A8" s="4" t="s">
        <v>446</v>
      </c>
      <c r="B8" s="5" t="n">
        <v>141284</v>
      </c>
      <c r="C8" s="5" t="n">
        <v>375738</v>
      </c>
    </row>
    <row r="9" spans="1:3">
      <c r="A9" s="4" t="s">
        <v>447</v>
      </c>
      <c r="B9" s="5" t="n">
        <v>-141256</v>
      </c>
      <c r="C9" s="5" t="n">
        <v>-164297</v>
      </c>
    </row>
    <row r="10" spans="1:3">
      <c r="A10" s="4" t="s">
        <v>448</v>
      </c>
      <c r="B10" s="5" t="n">
        <v>381364</v>
      </c>
      <c r="C10" s="5" t="n">
        <v>29040</v>
      </c>
    </row>
    <row r="11" spans="1:3">
      <c r="A11" s="4" t="s">
        <v>449</v>
      </c>
      <c r="B11" s="5" t="n">
        <v>-372378</v>
      </c>
      <c r="C11" s="5" t="n">
        <v>-185325</v>
      </c>
    </row>
    <row r="12" spans="1:3">
      <c r="A12" s="4" t="s">
        <v>450</v>
      </c>
      <c r="B12" s="6" t="n">
        <v>-2104108</v>
      </c>
      <c r="C12" s="6" t="n">
        <v>-1869188</v>
      </c>
    </row>
    <row r="13" spans="1:3">
      <c r="A13" s="4" t="s">
        <v>451</v>
      </c>
      <c r="B13" s="4" t="s">
        <v>452</v>
      </c>
      <c r="C13" s="4" t="s">
        <v>452</v>
      </c>
    </row>
    <row r="14" spans="1:3">
      <c r="A14" s="4" t="s">
        <v>443</v>
      </c>
      <c r="B14" s="4" t="s">
        <v>453</v>
      </c>
      <c r="C14" s="4" t="s">
        <v>454</v>
      </c>
    </row>
    <row r="15" spans="1:3">
      <c r="A15" s="4" t="s">
        <v>444</v>
      </c>
      <c r="B15" s="4" t="s">
        <v>455</v>
      </c>
      <c r="C15" s="4" t="s">
        <v>456</v>
      </c>
    </row>
    <row r="16" spans="1:3">
      <c r="A16" s="4" t="s">
        <v>445</v>
      </c>
      <c r="B16" s="4" t="s">
        <v>457</v>
      </c>
      <c r="C16" s="4" t="s">
        <v>454</v>
      </c>
    </row>
    <row r="17" spans="1:3">
      <c r="A17" s="4" t="s">
        <v>446</v>
      </c>
      <c r="B17" s="4" t="s">
        <v>455</v>
      </c>
      <c r="C17" s="4" t="s">
        <v>458</v>
      </c>
    </row>
    <row r="18" spans="1:3">
      <c r="A18" s="4" t="s">
        <v>447</v>
      </c>
      <c r="B18" s="4" t="s">
        <v>459</v>
      </c>
      <c r="C18" s="4" t="s">
        <v>459</v>
      </c>
    </row>
    <row r="19" spans="1:3">
      <c r="A19" s="4" t="s">
        <v>448</v>
      </c>
      <c r="B19" s="4" t="s">
        <v>458</v>
      </c>
      <c r="C19" s="4" t="s">
        <v>454</v>
      </c>
    </row>
    <row r="20" spans="1:3">
      <c r="A20" s="4" t="s">
        <v>449</v>
      </c>
      <c r="B20" s="4" t="s">
        <v>460</v>
      </c>
      <c r="C20" s="4" t="s">
        <v>459</v>
      </c>
    </row>
    <row r="21" spans="1:3">
      <c r="A21" s="4" t="s">
        <v>450</v>
      </c>
      <c r="B21" s="4" t="s">
        <v>461</v>
      </c>
      <c r="C21" s="4" t="s">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3</v>
      </c>
      <c r="B1" s="2" t="s">
        <v>2</v>
      </c>
      <c r="C1" s="2" t="s">
        <v>32</v>
      </c>
    </row>
    <row r="2" spans="1:3">
      <c r="A2" s="3" t="s">
        <v>203</v>
      </c>
    </row>
    <row r="3" spans="1:3">
      <c r="A3" s="4" t="s">
        <v>464</v>
      </c>
      <c r="B3" s="6" t="n">
        <v>118366</v>
      </c>
      <c r="C3" s="6" t="n">
        <v>184958</v>
      </c>
    </row>
    <row r="4" spans="1:3">
      <c r="A4" s="4" t="s">
        <v>465</v>
      </c>
      <c r="B4" s="5" t="n">
        <v>193620</v>
      </c>
      <c r="C4" s="5" t="n">
        <v>595576</v>
      </c>
    </row>
    <row r="5" spans="1:3">
      <c r="A5" s="4" t="s">
        <v>466</v>
      </c>
      <c r="B5" s="5" t="n">
        <v>0</v>
      </c>
      <c r="C5" s="5" t="n">
        <v>-309479</v>
      </c>
    </row>
    <row r="6" spans="1:3">
      <c r="A6" s="4" t="s">
        <v>467</v>
      </c>
      <c r="B6" s="5" t="n">
        <v>-103863</v>
      </c>
      <c r="C6" s="5" t="n">
        <v>-152542</v>
      </c>
    </row>
    <row r="7" spans="1:3">
      <c r="A7" s="4" t="s">
        <v>234</v>
      </c>
      <c r="B7" s="5" t="n">
        <v>701956</v>
      </c>
      <c r="C7" s="5" t="n">
        <v>1140222</v>
      </c>
    </row>
    <row r="8" spans="1:3">
      <c r="A8" s="4" t="s">
        <v>468</v>
      </c>
      <c r="B8" s="5" t="n">
        <v>1110387</v>
      </c>
      <c r="C8" s="5" t="n">
        <v>939725</v>
      </c>
    </row>
    <row r="9" spans="1:3">
      <c r="A9" s="4" t="s">
        <v>446</v>
      </c>
      <c r="B9" s="5" t="n">
        <v>0</v>
      </c>
      <c r="C9" s="5" t="n">
        <v>16</v>
      </c>
    </row>
    <row r="10" spans="1:3">
      <c r="A10" s="4" t="s">
        <v>469</v>
      </c>
      <c r="B10" s="5" t="n">
        <v>-2188598</v>
      </c>
      <c r="C10" s="5" t="n">
        <v>-2560975</v>
      </c>
    </row>
    <row r="11" spans="1:3">
      <c r="A11" s="4" t="s">
        <v>470</v>
      </c>
      <c r="B11" s="6" t="n">
        <v>-168132</v>
      </c>
      <c r="C11" s="6" t="n">
        <v>-162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1</v>
      </c>
      <c r="B1" s="2" t="s">
        <v>2</v>
      </c>
      <c r="C1" s="2" t="s">
        <v>32</v>
      </c>
    </row>
    <row r="2" spans="1:3">
      <c r="A2" s="4" t="s">
        <v>468</v>
      </c>
      <c r="B2" s="6" t="n">
        <v>5200000</v>
      </c>
    </row>
    <row r="3" spans="1:3">
      <c r="A3" s="4" t="s">
        <v>472</v>
      </c>
      <c r="B3" s="5" t="n">
        <v>2200000</v>
      </c>
      <c r="C3" s="6" t="n">
        <v>2600000</v>
      </c>
    </row>
    <row r="4" spans="1:3">
      <c r="A4" s="4" t="s">
        <v>448</v>
      </c>
    </row>
    <row r="5" spans="1:3">
      <c r="A5" s="4" t="s">
        <v>468</v>
      </c>
      <c r="B5" s="5" t="n">
        <v>2530855</v>
      </c>
      <c r="C5" s="5" t="n">
        <v>3813146</v>
      </c>
    </row>
    <row r="6" spans="1:3">
      <c r="A6" s="4" t="s">
        <v>473</v>
      </c>
    </row>
    <row r="7" spans="1:3">
      <c r="A7" s="4" t="s">
        <v>468</v>
      </c>
      <c r="B7" s="6" t="n">
        <v>9242148</v>
      </c>
      <c r="C7" s="6" t="n">
        <v>5427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205</v>
      </c>
    </row>
    <row r="4" spans="1:3">
      <c r="A4" s="4" t="s">
        <v>475</v>
      </c>
      <c r="B4" s="4" t="s">
        <v>352</v>
      </c>
    </row>
    <row r="5" spans="1:3">
      <c r="A5" s="4" t="s">
        <v>476</v>
      </c>
      <c r="B5" s="4" t="s">
        <v>404</v>
      </c>
    </row>
    <row r="6" spans="1:3">
      <c r="A6" s="4" t="s">
        <v>477</v>
      </c>
      <c r="B6" s="4" t="s">
        <v>478</v>
      </c>
    </row>
    <row r="7" spans="1:3">
      <c r="A7" s="4" t="s">
        <v>479</v>
      </c>
      <c r="B7" s="6" t="n">
        <v>198783</v>
      </c>
      <c r="C7" s="6" t="n">
        <v>1082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480</v>
      </c>
      <c r="B1" s="2" t="s">
        <v>1</v>
      </c>
    </row>
    <row r="2" spans="1:3">
      <c r="B2" s="2" t="s">
        <v>2</v>
      </c>
      <c r="C2" s="2" t="s">
        <v>32</v>
      </c>
    </row>
    <row r="3" spans="1:3">
      <c r="A3" s="4" t="s">
        <v>481</v>
      </c>
      <c r="B3" s="4" t="s">
        <v>482</v>
      </c>
      <c r="C3" s="4" t="s">
        <v>483</v>
      </c>
    </row>
    <row r="4" spans="1:3">
      <c r="A4" s="4" t="s">
        <v>484</v>
      </c>
      <c r="B4" s="4" t="s">
        <v>485</v>
      </c>
      <c r="C4" s="4" t="s">
        <v>486</v>
      </c>
    </row>
    <row r="5" spans="1:3">
      <c r="A5" s="4" t="s">
        <v>487</v>
      </c>
      <c r="B5" s="4" t="s">
        <v>488</v>
      </c>
      <c r="C5" s="4" t="s">
        <v>489</v>
      </c>
    </row>
    <row r="6" spans="1:3">
      <c r="A6" s="4" t="s">
        <v>490</v>
      </c>
      <c r="B6" s="4" t="s">
        <v>491</v>
      </c>
      <c r="C6" s="4" t="s">
        <v>492</v>
      </c>
    </row>
    <row r="7" spans="1:3">
      <c r="A7" s="4" t="s">
        <v>493</v>
      </c>
      <c r="B7" s="4" t="s">
        <v>494</v>
      </c>
      <c r="C7" s="4" t="s">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7"/>
  </cols>
  <sheetData>
    <row r="1" spans="1:2">
      <c r="A1" s="1" t="s">
        <v>495</v>
      </c>
      <c r="B1" s="2" t="s">
        <v>1</v>
      </c>
    </row>
    <row r="2" spans="1:2">
      <c r="B2" s="2" t="s">
        <v>496</v>
      </c>
    </row>
    <row r="3" spans="1:2">
      <c r="A3" s="3" t="s">
        <v>211</v>
      </c>
    </row>
    <row r="4" spans="1:2">
      <c r="A4" s="4" t="s">
        <v>497</v>
      </c>
      <c r="B4" s="5" t="n">
        <v>1128368</v>
      </c>
    </row>
    <row r="5" spans="1:2">
      <c r="A5" s="4" t="s">
        <v>498</v>
      </c>
      <c r="B5" s="5" t="n">
        <v>357500</v>
      </c>
    </row>
    <row r="6" spans="1:2">
      <c r="A6" s="4" t="s">
        <v>499</v>
      </c>
      <c r="B6" s="5" t="n">
        <v>-15387</v>
      </c>
    </row>
    <row r="7" spans="1:2">
      <c r="A7" s="4" t="s">
        <v>500</v>
      </c>
      <c r="B7" s="5" t="n">
        <v>-401151</v>
      </c>
    </row>
    <row r="8" spans="1:2">
      <c r="A8" s="4" t="s">
        <v>501</v>
      </c>
      <c r="B8" s="5" t="n">
        <v>1069330</v>
      </c>
    </row>
    <row r="9" spans="1:2">
      <c r="A9" s="4" t="s">
        <v>502</v>
      </c>
      <c r="B9" s="5" t="n">
        <v>475640</v>
      </c>
    </row>
    <row r="10" spans="1:2">
      <c r="A10" s="4" t="s">
        <v>503</v>
      </c>
      <c r="B10" s="8" t="n">
        <v>5.12</v>
      </c>
    </row>
    <row r="11" spans="1:2">
      <c r="A11" s="4" t="s">
        <v>504</v>
      </c>
      <c r="B11" s="9" t="n">
        <v>4.78</v>
      </c>
    </row>
    <row r="12" spans="1:2">
      <c r="A12" s="4" t="s">
        <v>505</v>
      </c>
      <c r="B12" s="9" t="n">
        <v>1.44</v>
      </c>
    </row>
    <row r="13" spans="1:2">
      <c r="A13" s="4" t="s">
        <v>506</v>
      </c>
      <c r="B13" s="9" t="n">
        <v>4.99</v>
      </c>
    </row>
    <row r="14" spans="1:2">
      <c r="A14" s="4" t="s">
        <v>507</v>
      </c>
      <c r="B14" s="9" t="n">
        <v>5.11</v>
      </c>
    </row>
    <row r="15" spans="1:2">
      <c r="A15" s="4" t="s">
        <v>508</v>
      </c>
      <c r="B15" s="8" t="n">
        <v>5.46</v>
      </c>
    </row>
    <row r="16" spans="1:2">
      <c r="A16" s="4" t="s">
        <v>509</v>
      </c>
      <c r="B16" s="4" t="s">
        <v>510</v>
      </c>
    </row>
    <row r="17" spans="1:2">
      <c r="A17" s="4" t="s">
        <v>511</v>
      </c>
      <c r="B17" s="4" t="s">
        <v>512</v>
      </c>
    </row>
    <row r="18" spans="1:2">
      <c r="A18" s="4" t="s">
        <v>513</v>
      </c>
      <c r="B18" s="4" t="s">
        <v>510</v>
      </c>
    </row>
    <row r="19" spans="1:2">
      <c r="A19" s="4" t="s">
        <v>514</v>
      </c>
      <c r="B19" s="6" t="n">
        <v>514439</v>
      </c>
    </row>
    <row r="20" spans="1:2">
      <c r="A20" s="4" t="s">
        <v>515</v>
      </c>
      <c r="B20" s="5" t="n">
        <v>90007</v>
      </c>
    </row>
    <row r="21" spans="1:2">
      <c r="A21" s="4" t="s">
        <v>516</v>
      </c>
      <c r="B21" s="6" t="n">
        <v>366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517</v>
      </c>
      <c r="B1" s="2" t="s">
        <v>1</v>
      </c>
    </row>
    <row r="2" spans="1:3">
      <c r="B2" s="2" t="s">
        <v>2</v>
      </c>
      <c r="C2" s="2" t="s">
        <v>32</v>
      </c>
    </row>
    <row r="3" spans="1:3">
      <c r="A3" s="4" t="s">
        <v>518</v>
      </c>
      <c r="B3" s="8" t="n">
        <v>2.36</v>
      </c>
    </row>
    <row r="4" spans="1:3">
      <c r="A4" s="4" t="s">
        <v>519</v>
      </c>
      <c r="B4" s="6" t="n">
        <v>783942</v>
      </c>
      <c r="C4" s="6" t="n">
        <v>705649</v>
      </c>
    </row>
    <row r="5" spans="1:3">
      <c r="A5" s="4" t="s">
        <v>520</v>
      </c>
      <c r="B5" s="5" t="n">
        <v>90007</v>
      </c>
      <c r="C5" s="6" t="n">
        <v>514439</v>
      </c>
    </row>
    <row r="6" spans="1:3">
      <c r="A6" s="4" t="s">
        <v>521</v>
      </c>
    </row>
    <row r="7" spans="1:3">
      <c r="A7" s="4" t="s">
        <v>522</v>
      </c>
      <c r="B7" s="6" t="n">
        <v>0</v>
      </c>
    </row>
    <row r="8" spans="1:3">
      <c r="A8" s="4" t="s">
        <v>523</v>
      </c>
      <c r="B8" s="5" t="n">
        <v>60011</v>
      </c>
      <c r="C8" s="5" t="n">
        <v>50976</v>
      </c>
    </row>
    <row r="9" spans="1:3">
      <c r="A9" s="4" t="s">
        <v>524</v>
      </c>
      <c r="B9" s="6" t="n">
        <v>272976</v>
      </c>
      <c r="C9" s="6" t="n">
        <v>220530</v>
      </c>
    </row>
    <row r="10" spans="1:3">
      <c r="A10" s="4" t="s">
        <v>424</v>
      </c>
    </row>
    <row r="11" spans="1:3">
      <c r="A11" s="4" t="s">
        <v>519</v>
      </c>
      <c r="B11" s="5" t="n">
        <v>510978</v>
      </c>
      <c r="C11" s="6" t="n">
        <v>510002</v>
      </c>
    </row>
    <row r="12" spans="1:3">
      <c r="A12" s="4" t="s">
        <v>522</v>
      </c>
      <c r="B12" s="6" t="n">
        <v>1216391</v>
      </c>
    </row>
    <row r="13" spans="1:3">
      <c r="A13" s="4" t="s">
        <v>525</v>
      </c>
      <c r="B13" s="4" t="s">
        <v>526</v>
      </c>
    </row>
    <row r="14" spans="1:3">
      <c r="A14" s="4" t="s">
        <v>520</v>
      </c>
      <c r="B14" s="6" t="n">
        <v>343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7"/>
  </cols>
  <sheetData>
    <row r="1" spans="1:2">
      <c r="A1" s="1" t="s">
        <v>527</v>
      </c>
      <c r="B1" s="2" t="s">
        <v>1</v>
      </c>
    </row>
    <row r="2" spans="1:2">
      <c r="B2" s="2" t="s">
        <v>496</v>
      </c>
    </row>
    <row r="3" spans="1:2">
      <c r="A3" s="4" t="s">
        <v>528</v>
      </c>
      <c r="B3" s="5" t="n">
        <v>170973</v>
      </c>
    </row>
    <row r="4" spans="1:2">
      <c r="A4" s="4" t="s">
        <v>529</v>
      </c>
      <c r="B4" s="5" t="n">
        <v>0</v>
      </c>
    </row>
    <row r="5" spans="1:2">
      <c r="A5" s="4" t="s">
        <v>530</v>
      </c>
      <c r="B5" s="5" t="n">
        <v>-90973</v>
      </c>
    </row>
    <row r="6" spans="1:2">
      <c r="A6" s="4" t="s">
        <v>531</v>
      </c>
      <c r="B6" s="5" t="n">
        <v>80000</v>
      </c>
    </row>
    <row r="7" spans="1:2">
      <c r="A7" s="4" t="s">
        <v>532</v>
      </c>
      <c r="B7" s="5" t="n">
        <v>80000</v>
      </c>
    </row>
    <row r="8" spans="1:2">
      <c r="A8" s="4" t="s">
        <v>533</v>
      </c>
      <c r="B8" s="8" t="n">
        <v>6.26</v>
      </c>
    </row>
    <row r="9" spans="1:2">
      <c r="A9" s="4" t="s">
        <v>534</v>
      </c>
      <c r="B9" s="5" t="n">
        <v>0</v>
      </c>
    </row>
    <row r="10" spans="1:2">
      <c r="A10" s="4" t="s">
        <v>535</v>
      </c>
      <c r="B10" s="9" t="n">
        <v>4.9</v>
      </c>
    </row>
    <row r="11" spans="1:2">
      <c r="A11" s="4" t="s">
        <v>536</v>
      </c>
      <c r="B11" s="9" t="n">
        <v>7.81</v>
      </c>
    </row>
    <row r="12" spans="1:2">
      <c r="A12" s="4" t="s">
        <v>537</v>
      </c>
      <c r="B12" s="8" t="n">
        <v>7.81</v>
      </c>
    </row>
    <row r="13" spans="1:2">
      <c r="A13" s="4" t="s">
        <v>538</v>
      </c>
      <c r="B13" s="4" t="s">
        <v>539</v>
      </c>
    </row>
    <row r="14" spans="1:2">
      <c r="A14" s="4" t="s">
        <v>540</v>
      </c>
      <c r="B14" s="4" t="s">
        <v>541</v>
      </c>
    </row>
    <row r="15" spans="1:2">
      <c r="A15" s="4" t="s">
        <v>542</v>
      </c>
      <c r="B15" s="4" t="s">
        <v>541</v>
      </c>
    </row>
    <row r="16" spans="1:2">
      <c r="A16" s="4" t="s">
        <v>543</v>
      </c>
      <c r="B16" s="6" t="n">
        <v>33660</v>
      </c>
    </row>
    <row r="17" spans="1:2">
      <c r="A17" s="4" t="s">
        <v>544</v>
      </c>
      <c r="B17" s="5" t="n">
        <v>0</v>
      </c>
    </row>
    <row r="18" spans="1:2">
      <c r="A18" s="4" t="s">
        <v>545</v>
      </c>
      <c r="B1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7"/>
  </cols>
  <sheetData>
    <row r="1" spans="1:2">
      <c r="A1" s="1" t="s">
        <v>546</v>
      </c>
      <c r="B1" s="2" t="s">
        <v>1</v>
      </c>
    </row>
    <row r="2" spans="1:2">
      <c r="B2" s="2" t="s">
        <v>496</v>
      </c>
    </row>
    <row r="3" spans="1:2">
      <c r="A3" s="3" t="s">
        <v>214</v>
      </c>
    </row>
    <row r="4" spans="1:2">
      <c r="A4" s="4" t="s">
        <v>547</v>
      </c>
      <c r="B4" s="6" t="n">
        <v>11500000</v>
      </c>
    </row>
    <row r="5" spans="1:2">
      <c r="A5" s="4" t="s">
        <v>548</v>
      </c>
      <c r="B5" s="5" t="n">
        <v>80000</v>
      </c>
    </row>
    <row r="6" spans="1:2">
      <c r="A6" s="4" t="s">
        <v>549</v>
      </c>
      <c r="B6" s="8" t="n">
        <v>7.81</v>
      </c>
    </row>
    <row r="7" spans="1:2">
      <c r="A7" s="4" t="s">
        <v>550</v>
      </c>
      <c r="B7" s="4" t="s">
        <v>317</v>
      </c>
    </row>
    <row r="8" spans="1:2">
      <c r="A8" s="4" t="s">
        <v>551</v>
      </c>
      <c r="B8" s="4" t="s">
        <v>552</v>
      </c>
    </row>
    <row r="9" spans="1:2">
      <c r="A9" s="4" t="s">
        <v>553</v>
      </c>
      <c r="B9"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3</v>
      </c>
      <c r="B4" s="6" t="n">
        <v>-4975238</v>
      </c>
      <c r="C4" s="6" t="n">
        <v>4951010</v>
      </c>
    </row>
    <row r="5" spans="1:3">
      <c r="A5" s="4" t="s">
        <v>134</v>
      </c>
      <c r="B5" s="5" t="n">
        <v>0</v>
      </c>
      <c r="C5" s="5" t="n">
        <v>10666985</v>
      </c>
    </row>
    <row r="6" spans="1:3">
      <c r="A6" s="4" t="s">
        <v>91</v>
      </c>
      <c r="B6" s="5" t="n">
        <v>-4975238</v>
      </c>
      <c r="C6" s="5" t="n">
        <v>-5715975</v>
      </c>
    </row>
    <row r="7" spans="1:3">
      <c r="A7" s="3" t="s">
        <v>135</v>
      </c>
    </row>
    <row r="8" spans="1:3">
      <c r="A8" s="4" t="s">
        <v>136</v>
      </c>
      <c r="B8" s="5" t="n">
        <v>807574</v>
      </c>
      <c r="C8" s="5" t="n">
        <v>2978798</v>
      </c>
    </row>
    <row r="9" spans="1:3">
      <c r="A9" s="4" t="s">
        <v>137</v>
      </c>
      <c r="B9" s="5" t="n">
        <v>783942</v>
      </c>
      <c r="C9" s="5" t="n">
        <v>705649</v>
      </c>
    </row>
    <row r="10" spans="1:3">
      <c r="A10" s="4" t="s">
        <v>42</v>
      </c>
      <c r="B10" s="5" t="n">
        <v>5618</v>
      </c>
      <c r="C10" s="5" t="n">
        <v>167757</v>
      </c>
    </row>
    <row r="11" spans="1:3">
      <c r="A11" s="4" t="s">
        <v>138</v>
      </c>
      <c r="B11" s="5" t="n">
        <v>3481</v>
      </c>
      <c r="C11" s="5" t="n">
        <v>128978</v>
      </c>
    </row>
    <row r="12" spans="1:3">
      <c r="A12" s="4" t="s">
        <v>139</v>
      </c>
      <c r="B12" s="5" t="n">
        <v>0</v>
      </c>
      <c r="C12" s="5" t="n">
        <v>219473</v>
      </c>
    </row>
    <row r="13" spans="1:3">
      <c r="A13" s="4" t="s">
        <v>140</v>
      </c>
      <c r="B13" s="5" t="n">
        <v>0</v>
      </c>
      <c r="C13" s="5" t="n">
        <v>-84000</v>
      </c>
    </row>
    <row r="14" spans="1:3">
      <c r="A14" s="4" t="s">
        <v>141</v>
      </c>
      <c r="B14" s="5" t="n">
        <v>-70769</v>
      </c>
      <c r="C14" s="5" t="n">
        <v>-185414</v>
      </c>
    </row>
    <row r="15" spans="1:3">
      <c r="A15" s="3" t="s">
        <v>142</v>
      </c>
    </row>
    <row r="16" spans="1:3">
      <c r="A16" s="4" t="s">
        <v>143</v>
      </c>
      <c r="B16" s="5" t="n">
        <v>665296</v>
      </c>
      <c r="C16" s="5" t="n">
        <v>-499516</v>
      </c>
    </row>
    <row r="17" spans="1:3">
      <c r="A17" s="4" t="s">
        <v>144</v>
      </c>
      <c r="B17" s="5" t="n">
        <v>136771</v>
      </c>
      <c r="C17" s="5" t="n">
        <v>-210715</v>
      </c>
    </row>
    <row r="18" spans="1:3">
      <c r="A18" s="4" t="s">
        <v>145</v>
      </c>
      <c r="B18" s="5" t="n">
        <v>-1105771</v>
      </c>
      <c r="C18" s="5" t="n">
        <v>-5706659</v>
      </c>
    </row>
    <row r="19" spans="1:3">
      <c r="A19" s="4" t="s">
        <v>46</v>
      </c>
      <c r="B19" s="5" t="n">
        <v>-22860</v>
      </c>
      <c r="C19" s="5" t="n">
        <v>-156081</v>
      </c>
    </row>
    <row r="20" spans="1:3">
      <c r="A20" s="4" t="s">
        <v>47</v>
      </c>
      <c r="B20" s="5" t="n">
        <v>-272133</v>
      </c>
      <c r="C20" s="5" t="n">
        <v>271058</v>
      </c>
    </row>
    <row r="21" spans="1:3">
      <c r="A21" s="4" t="s">
        <v>48</v>
      </c>
      <c r="B21" s="5" t="n">
        <v>-8795</v>
      </c>
      <c r="C21" s="5" t="n">
        <v>-246721</v>
      </c>
    </row>
    <row r="22" spans="1:3">
      <c r="A22" s="4" t="s">
        <v>146</v>
      </c>
      <c r="B22" s="5" t="n">
        <v>-4052884</v>
      </c>
      <c r="C22" s="5" t="n">
        <v>-8333368</v>
      </c>
    </row>
    <row r="23" spans="1:3">
      <c r="A23" s="4" t="s">
        <v>147</v>
      </c>
      <c r="B23" s="5" t="n">
        <v>0</v>
      </c>
      <c r="C23" s="5" t="n">
        <v>1265364</v>
      </c>
    </row>
    <row r="24" spans="1:3">
      <c r="A24" s="4" t="s">
        <v>148</v>
      </c>
      <c r="B24" s="5" t="n">
        <v>-4052884</v>
      </c>
      <c r="C24" s="5" t="n">
        <v>-7068004</v>
      </c>
    </row>
    <row r="25" spans="1:3">
      <c r="A25" s="3" t="s">
        <v>149</v>
      </c>
    </row>
    <row r="26" spans="1:3">
      <c r="A26" s="4" t="s">
        <v>150</v>
      </c>
      <c r="B26" s="5" t="n">
        <v>-177110</v>
      </c>
      <c r="C26" s="5" t="n">
        <v>-455506</v>
      </c>
    </row>
    <row r="27" spans="1:3">
      <c r="A27" s="4" t="s">
        <v>151</v>
      </c>
      <c r="B27" s="5" t="n">
        <v>-64268</v>
      </c>
      <c r="C27" s="5" t="n">
        <v>-724678</v>
      </c>
    </row>
    <row r="28" spans="1:3">
      <c r="A28" s="4" t="s">
        <v>152</v>
      </c>
      <c r="B28" s="5" t="n">
        <v>-241378</v>
      </c>
      <c r="C28" s="5" t="n">
        <v>-1180184</v>
      </c>
    </row>
    <row r="29" spans="1:3">
      <c r="A29" s="4" t="s">
        <v>153</v>
      </c>
      <c r="B29" s="5" t="n">
        <v>1000000</v>
      </c>
      <c r="C29" s="5" t="n">
        <v>13945548</v>
      </c>
    </row>
    <row r="30" spans="1:3">
      <c r="A30" s="4" t="s">
        <v>154</v>
      </c>
      <c r="B30" s="5" t="n">
        <v>758622</v>
      </c>
      <c r="C30" s="5" t="n">
        <v>12765364</v>
      </c>
    </row>
    <row r="31" spans="1:3">
      <c r="A31" s="3" t="s">
        <v>155</v>
      </c>
    </row>
    <row r="32" spans="1:3">
      <c r="A32" s="4" t="s">
        <v>156</v>
      </c>
      <c r="B32" s="5" t="n">
        <v>0</v>
      </c>
      <c r="C32" s="5" t="n">
        <v>-1207929</v>
      </c>
    </row>
    <row r="33" spans="1:3">
      <c r="A33" s="4" t="s">
        <v>157</v>
      </c>
      <c r="B33" s="5" t="n">
        <v>22133</v>
      </c>
      <c r="C33" s="5" t="n">
        <v>12217</v>
      </c>
    </row>
    <row r="34" spans="1:3">
      <c r="A34" s="4" t="s">
        <v>158</v>
      </c>
      <c r="B34" s="5" t="n">
        <v>0</v>
      </c>
      <c r="C34" s="5" t="n">
        <v>-422</v>
      </c>
    </row>
    <row r="35" spans="1:3">
      <c r="A35" s="4" t="s">
        <v>159</v>
      </c>
      <c r="B35" s="5" t="n">
        <v>22133</v>
      </c>
      <c r="C35" s="5" t="n">
        <v>-1196134</v>
      </c>
    </row>
    <row r="36" spans="1:3">
      <c r="A36" s="4" t="s">
        <v>160</v>
      </c>
      <c r="B36" s="5" t="n">
        <v>0</v>
      </c>
      <c r="C36" s="5" t="n">
        <v>0</v>
      </c>
    </row>
    <row r="37" spans="1:3">
      <c r="A37" s="4" t="s">
        <v>161</v>
      </c>
      <c r="B37" s="5" t="n">
        <v>22133</v>
      </c>
      <c r="C37" s="5" t="n">
        <v>-1196134</v>
      </c>
    </row>
    <row r="38" spans="1:3">
      <c r="A38" s="4" t="s">
        <v>162</v>
      </c>
      <c r="B38" s="5" t="n">
        <v>20502</v>
      </c>
      <c r="C38" s="5" t="n">
        <v>-8498</v>
      </c>
    </row>
    <row r="39" spans="1:3">
      <c r="A39" s="4" t="s">
        <v>163</v>
      </c>
      <c r="B39" s="5" t="n">
        <v>-3251627</v>
      </c>
      <c r="C39" s="5" t="n">
        <v>4492728</v>
      </c>
    </row>
    <row r="40" spans="1:3">
      <c r="A40" s="4" t="s">
        <v>164</v>
      </c>
      <c r="B40" s="5" t="n">
        <v>8651374</v>
      </c>
      <c r="C40" s="5" t="n">
        <v>4158646</v>
      </c>
    </row>
    <row r="41" spans="1:3">
      <c r="A41" s="4" t="s">
        <v>165</v>
      </c>
      <c r="B41" s="5" t="n">
        <v>5399747</v>
      </c>
      <c r="C41" s="5" t="n">
        <v>8651374</v>
      </c>
    </row>
    <row r="42" spans="1:3">
      <c r="A42" s="3" t="s">
        <v>166</v>
      </c>
    </row>
    <row r="43" spans="1:3">
      <c r="A43" s="4" t="s">
        <v>167</v>
      </c>
      <c r="B43" s="5" t="n">
        <v>-556291</v>
      </c>
      <c r="C43" s="5" t="n">
        <v>3643858</v>
      </c>
    </row>
    <row r="44" spans="1:3">
      <c r="A44" s="3" t="s">
        <v>168</v>
      </c>
    </row>
    <row r="45" spans="1:3">
      <c r="A45" s="4" t="s">
        <v>169</v>
      </c>
      <c r="B45" s="5" t="n">
        <v>0</v>
      </c>
      <c r="C45" s="5" t="n">
        <v>84000</v>
      </c>
    </row>
    <row r="46" spans="1:3">
      <c r="A46" s="4" t="s">
        <v>170</v>
      </c>
      <c r="B46" s="5" t="n">
        <v>0</v>
      </c>
      <c r="C46" s="5" t="n">
        <v>-4207929</v>
      </c>
    </row>
    <row r="47" spans="1:3">
      <c r="A47" s="4" t="s">
        <v>171</v>
      </c>
      <c r="B47" s="6" t="n">
        <v>0</v>
      </c>
      <c r="C47" s="6" t="n">
        <v>-1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54</v>
      </c>
      <c r="B1" s="2" t="s">
        <v>397</v>
      </c>
    </row>
    <row r="2" spans="1:2">
      <c r="A2" s="3" t="s">
        <v>217</v>
      </c>
    </row>
    <row r="3" spans="1:2">
      <c r="A3" s="5" t="n">
        <v>2018</v>
      </c>
      <c r="B3" s="6" t="n">
        <v>483204</v>
      </c>
    </row>
    <row r="4" spans="1:2">
      <c r="A4" s="5" t="n">
        <v>2019</v>
      </c>
      <c r="B4" s="5" t="n">
        <v>373015</v>
      </c>
    </row>
    <row r="5" spans="1:2">
      <c r="A5" s="5" t="n">
        <v>2020</v>
      </c>
      <c r="B5" s="5" t="n">
        <v>382884</v>
      </c>
    </row>
    <row r="6" spans="1:2">
      <c r="A6" s="5" t="n">
        <v>2021</v>
      </c>
      <c r="B6" s="5" t="n">
        <v>292843</v>
      </c>
    </row>
    <row r="7" spans="1:2">
      <c r="A7" s="5" t="n">
        <v>2022</v>
      </c>
      <c r="B7" s="5" t="n">
        <v>0</v>
      </c>
    </row>
    <row r="8" spans="1:2">
      <c r="A8" s="4" t="s">
        <v>382</v>
      </c>
      <c r="B8" s="5" t="n">
        <v>0</v>
      </c>
    </row>
    <row r="9" spans="1:2">
      <c r="A9" s="4" t="s">
        <v>114</v>
      </c>
      <c r="B9" s="6" t="n">
        <v>15319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430930</v>
      </c>
      <c r="C4" s="6" t="n">
        <v>500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5:41Z</dcterms:created>
  <dcterms:modified xmlns:dcterms="http://purl.org/dc/terms/" xmlns:xsi="http://www.w3.org/2001/XMLSchema-instance" xsi:type="dcterms:W3CDTF">2018-03-15T17:05:41Z</dcterms:modified>
</cp:coreProperties>
</file>